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densed Consolidated Financia" sheetId="8" state="visible" r:id="rId8"/>
    <sheet xmlns:r="http://schemas.openxmlformats.org/officeDocument/2006/relationships" name="Acquisitions" sheetId="9" state="visible" r:id="rId9"/>
    <sheet xmlns:r="http://schemas.openxmlformats.org/officeDocument/2006/relationships" name="Earnings Per Common Share" sheetId="10" state="visible" r:id="rId10"/>
    <sheet xmlns:r="http://schemas.openxmlformats.org/officeDocument/2006/relationships" name="Income Taxes" sheetId="11" state="visible" r:id="rId11"/>
    <sheet xmlns:r="http://schemas.openxmlformats.org/officeDocument/2006/relationships" name="Fair Value" sheetId="12" state="visible" r:id="rId12"/>
    <sheet xmlns:r="http://schemas.openxmlformats.org/officeDocument/2006/relationships" name="Cash Dividend" sheetId="13" state="visible" r:id="rId13"/>
    <sheet xmlns:r="http://schemas.openxmlformats.org/officeDocument/2006/relationships" name="Revenues" sheetId="14" state="visible" r:id="rId14"/>
    <sheet xmlns:r="http://schemas.openxmlformats.org/officeDocument/2006/relationships" name="Leasing" sheetId="15" state="visible" r:id="rId15"/>
    <sheet xmlns:r="http://schemas.openxmlformats.org/officeDocument/2006/relationships" name="Subsequent Events" sheetId="16" state="visible" r:id="rId16"/>
    <sheet xmlns:r="http://schemas.openxmlformats.org/officeDocument/2006/relationships" name="Condensed Consolidated Financ_2" sheetId="17" state="visible" r:id="rId17"/>
    <sheet xmlns:r="http://schemas.openxmlformats.org/officeDocument/2006/relationships" name="Acquisitions (Tables)" sheetId="18" state="visible" r:id="rId18"/>
    <sheet xmlns:r="http://schemas.openxmlformats.org/officeDocument/2006/relationships" name="Earnings Per Common Share (Tabl" sheetId="19" state="visible" r:id="rId19"/>
    <sheet xmlns:r="http://schemas.openxmlformats.org/officeDocument/2006/relationships" name="Revenues (Tables)" sheetId="20" state="visible" r:id="rId20"/>
    <sheet xmlns:r="http://schemas.openxmlformats.org/officeDocument/2006/relationships" name="Leasing (Tables)" sheetId="21" state="visible" r:id="rId21"/>
    <sheet xmlns:r="http://schemas.openxmlformats.org/officeDocument/2006/relationships" name="Condensed Consolidated Financ_3" sheetId="22" state="visible" r:id="rId22"/>
    <sheet xmlns:r="http://schemas.openxmlformats.org/officeDocument/2006/relationships" name="Acquisitions (Narrative) (Detai" sheetId="23" state="visible" r:id="rId23"/>
    <sheet xmlns:r="http://schemas.openxmlformats.org/officeDocument/2006/relationships" name="Acquisitions (Schedule Of Purch" sheetId="24" state="visible" r:id="rId24"/>
    <sheet xmlns:r="http://schemas.openxmlformats.org/officeDocument/2006/relationships" name="Acquisitions (Schedule Of Intan" sheetId="25" state="visible" r:id="rId25"/>
    <sheet xmlns:r="http://schemas.openxmlformats.org/officeDocument/2006/relationships" name="Earnings Per Common Share (Narr" sheetId="26" state="visible" r:id="rId26"/>
    <sheet xmlns:r="http://schemas.openxmlformats.org/officeDocument/2006/relationships" name="Earnings Per Common Share (Reco" sheetId="27" state="visible" r:id="rId27"/>
    <sheet xmlns:r="http://schemas.openxmlformats.org/officeDocument/2006/relationships" name="Income Taxes (Narrative) (Detai" sheetId="28" state="visible" r:id="rId28"/>
    <sheet xmlns:r="http://schemas.openxmlformats.org/officeDocument/2006/relationships" name="Fair Value (Details)" sheetId="29" state="visible" r:id="rId29"/>
    <sheet xmlns:r="http://schemas.openxmlformats.org/officeDocument/2006/relationships" name="Cash Dividend (Details)" sheetId="30" state="visible" r:id="rId30"/>
    <sheet xmlns:r="http://schemas.openxmlformats.org/officeDocument/2006/relationships" name="Revenues (Narrative) (Details)" sheetId="31" state="visible" r:id="rId31"/>
    <sheet xmlns:r="http://schemas.openxmlformats.org/officeDocument/2006/relationships" name="Revenues (Narrative) (Performan" sheetId="32" state="visible" r:id="rId32"/>
    <sheet xmlns:r="http://schemas.openxmlformats.org/officeDocument/2006/relationships" name="Revenues (Schedule Of Changes I" sheetId="33" state="visible" r:id="rId33"/>
    <sheet xmlns:r="http://schemas.openxmlformats.org/officeDocument/2006/relationships" name="Revenues (Schedule Of Disaggreg" sheetId="34" state="visible" r:id="rId34"/>
    <sheet xmlns:r="http://schemas.openxmlformats.org/officeDocument/2006/relationships" name="Leasing (Narrative) (Details)" sheetId="35" state="visible" r:id="rId35"/>
    <sheet xmlns:r="http://schemas.openxmlformats.org/officeDocument/2006/relationships" name="Leasing (Schedule Of Operating " sheetId="36" state="visible" r:id="rId36"/>
    <sheet xmlns:r="http://schemas.openxmlformats.org/officeDocument/2006/relationships" name="Leasing (Schedule Of Supplement" sheetId="37" state="visible" r:id="rId37"/>
    <sheet xmlns:r="http://schemas.openxmlformats.org/officeDocument/2006/relationships" name="Leasing (Schedule Of Weighted A" sheetId="38" state="visible" r:id="rId38"/>
    <sheet xmlns:r="http://schemas.openxmlformats.org/officeDocument/2006/relationships" name="Leasing (Schedule Of Future Mat" sheetId="39" state="visible" r:id="rId39"/>
    <sheet xmlns:r="http://schemas.openxmlformats.org/officeDocument/2006/relationships" name="Leasing (Schedule Of Minimum An" sheetId="40" state="visible" r:id="rId40"/>
  </sheets>
  <definedNames/>
  <calcPr calcId="124519" fullCalcOnLoad="1"/>
</workbook>
</file>

<file path=xl/sharedStrings.xml><?xml version="1.0" encoding="utf-8"?>
<sst xmlns="http://schemas.openxmlformats.org/spreadsheetml/2006/main" uniqueCount="507">
  <si>
    <t>Document and Entity Information - shares</t>
  </si>
  <si>
    <t>6 Months Ended</t>
  </si>
  <si>
    <t>Sep. 28, 2019</t>
  </si>
  <si>
    <t>Oct. 25, 2019</t>
  </si>
  <si>
    <t>Document And Entity Information [Abstract]</t>
  </si>
  <si>
    <t>Document Type</t>
  </si>
  <si>
    <t>10-Q</t>
  </si>
  <si>
    <t>Document Quarterly Report</t>
  </si>
  <si>
    <t>true</t>
  </si>
  <si>
    <t>Document Period End Date</t>
  </si>
  <si>
    <t>Sep. 28,
		2019</t>
  </si>
  <si>
    <t>Document Transition Report</t>
  </si>
  <si>
    <t>false</t>
  </si>
  <si>
    <t>Entity File Number</t>
  </si>
  <si>
    <t>0-19357</t>
  </si>
  <si>
    <t>Entity Registrant Name</t>
  </si>
  <si>
    <t>MONRO, INC.</t>
  </si>
  <si>
    <t>Entity Incorporation, State or Country Code</t>
  </si>
  <si>
    <t>NY</t>
  </si>
  <si>
    <t>Entity Tax Identification Number</t>
  </si>
  <si>
    <t>16-0838627</t>
  </si>
  <si>
    <t>Entity Address, Address Line One</t>
  </si>
  <si>
    <t>200 Holleder Parkway</t>
  </si>
  <si>
    <t>Entity Address, City or Town</t>
  </si>
  <si>
    <t>Rochester</t>
  </si>
  <si>
    <t>Entity Address, State or Province</t>
  </si>
  <si>
    <t>Entity Address, Postal Zip Code</t>
  </si>
  <si>
    <t>14615</t>
  </si>
  <si>
    <t>City Area Code</t>
  </si>
  <si>
    <t>585</t>
  </si>
  <si>
    <t>Local Phone Number</t>
  </si>
  <si>
    <t>647-6400</t>
  </si>
  <si>
    <t>Title of 12(b) Security</t>
  </si>
  <si>
    <t>Common Stock, par value $0.01 per share</t>
  </si>
  <si>
    <t>Trading Symbol</t>
  </si>
  <si>
    <t>MNR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76427</t>
  </si>
  <si>
    <t>Amendment Flag</t>
  </si>
  <si>
    <t>Document Fiscal Period Focus</t>
  </si>
  <si>
    <t>Q2</t>
  </si>
  <si>
    <t>Document Fiscal Year Focus</t>
  </si>
  <si>
    <t>2020</t>
  </si>
  <si>
    <t>Current Fiscal Year End Date</t>
  </si>
  <si>
    <t>--03-28</t>
  </si>
  <si>
    <t>Consolidated Balance Sheets - USD ($) $ in Thousands</t>
  </si>
  <si>
    <t>Mar. 30, 2019</t>
  </si>
  <si>
    <t>Current assets:</t>
  </si>
  <si>
    <t>Cash and equivalents</t>
  </si>
  <si>
    <t>Trade receivables</t>
  </si>
  <si>
    <t>Federal and state income taxes receivable</t>
  </si>
  <si>
    <t>Inventories</t>
  </si>
  <si>
    <t>Other current assets</t>
  </si>
  <si>
    <t>Total current assets</t>
  </si>
  <si>
    <t>Property, plant and equipment</t>
  </si>
  <si>
    <t>Less - Accumulated depreciation and amortization</t>
  </si>
  <si>
    <t>Net property, plant and equipment</t>
  </si>
  <si>
    <t>Finance lease and financing obligation assets, net</t>
  </si>
  <si>
    <t>Operating lease assets, net</t>
  </si>
  <si>
    <t>Goodwill</t>
  </si>
  <si>
    <t>Intangible assets</t>
  </si>
  <si>
    <t>Other non-current assets</t>
  </si>
  <si>
    <t>Long-term deferred income tax assets</t>
  </si>
  <si>
    <t>Total assets</t>
  </si>
  <si>
    <t>Current liabilities:</t>
  </si>
  <si>
    <t>Current portion of long-term debt, finance leases and financing obligations</t>
  </si>
  <si>
    <t>Current portion of operating lease liabilities</t>
  </si>
  <si>
    <t>Trade payables</t>
  </si>
  <si>
    <t>Accrued payroll, payroll taxes and other payroll benefits</t>
  </si>
  <si>
    <t>Accrued insurance</t>
  </si>
  <si>
    <t>Deferred revenue</t>
  </si>
  <si>
    <t>Other current liabilities</t>
  </si>
  <si>
    <t>Total current liabilities</t>
  </si>
  <si>
    <t>Long-term debt</t>
  </si>
  <si>
    <t>Long-term finance leases and financing obligations</t>
  </si>
  <si>
    <t>Long-term operating lease liabilities</t>
  </si>
  <si>
    <t>Accrued rent expense</t>
  </si>
  <si>
    <t>Other long-term liabilities</t>
  </si>
  <si>
    <t>Long-term deferred income tax liabilities</t>
  </si>
  <si>
    <t>Long-term income taxes payable</t>
  </si>
  <si>
    <t>Total liabilities</t>
  </si>
  <si>
    <t>Commitments and contingencies</t>
  </si>
  <si>
    <t xml:space="preserve"> </t>
  </si>
  <si>
    <t>Shareholders' equity:</t>
  </si>
  <si>
    <t>Class C Convertible Preferred Stock, $1.50 par value, $0.064 conversion value, 150,000 shares authorized; 21,802 shares issued and outstanding</t>
  </si>
  <si>
    <t>Common Stock, $0.01 par value, 65,000,000 shares authorized; 39,627,812 and 39,510,932 shares issued at September 28, 2019 and March 30, 2019, respectively</t>
  </si>
  <si>
    <t>Treasury Stock, 6,359,871 shares at September 28, 2019 and March 30, 2019,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shares in Thousands, $ in Thousands</t>
  </si>
  <si>
    <t>3 Months Ended</t>
  </si>
  <si>
    <t>Sep. 29, 2018</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 net of tax:</t>
  </si>
  <si>
    <t>Changes in pension, net of tax benefit</t>
  </si>
  <si>
    <t>Comprehensive income</t>
  </si>
  <si>
    <t>Earnings per common share:</t>
  </si>
  <si>
    <t>Basic</t>
  </si>
  <si>
    <t>Diluted</t>
  </si>
  <si>
    <t>Weighted average number of common shares outstanding used in computing earnings per share:</t>
  </si>
  <si>
    <t>Consolidated Statements Of Changes in Shareholders' Equity - USD ($) $ in Thousands</t>
  </si>
  <si>
    <t>Class C Convertible Preferred Stock [Member]</t>
  </si>
  <si>
    <t>Common Stock [Member]</t>
  </si>
  <si>
    <t>Treasury Stock [Member]</t>
  </si>
  <si>
    <t>Additional Paid-in Capital [Member]</t>
  </si>
  <si>
    <t>Accumulated Other Comprehensive Loss [Member]</t>
  </si>
  <si>
    <t>Retained Earnings [Member]</t>
  </si>
  <si>
    <t>Total</t>
  </si>
  <si>
    <t>Balance beginning at Mar. 31, 2018</t>
  </si>
  <si>
    <t>Beginning balance, preferred shares at Mar. 31, 2018</t>
  </si>
  <si>
    <t>Beginning balance, common shares at Mar. 31, 2018</t>
  </si>
  <si>
    <t>Other comprehensive loss:</t>
  </si>
  <si>
    <t>Pension liability adjustment</t>
  </si>
  <si>
    <t>Cash dividends:</t>
  </si>
  <si>
    <t>Preferred dividends</t>
  </si>
  <si>
    <t>Common dividends</t>
  </si>
  <si>
    <t>[1]</t>
  </si>
  <si>
    <t>Dividend payable</t>
  </si>
  <si>
    <t>Activity related to equity-based plans</t>
  </si>
  <si>
    <t>Activity related to equity-based plans, shares</t>
  </si>
  <si>
    <t>Stock-based compensation</t>
  </si>
  <si>
    <t>Balance ending at Sep. 29, 2018</t>
  </si>
  <si>
    <t>Ending balance, preferred shares at Sep. 29, 2018</t>
  </si>
  <si>
    <t>Ending balance, common shares at Sep. 29, 2018</t>
  </si>
  <si>
    <t>Balance beginning at Jun. 30, 2018</t>
  </si>
  <si>
    <t>Beginning balance, preferred shares at Jun. 30, 2018</t>
  </si>
  <si>
    <t>Beginning balance, common shares at Jun. 30, 2018</t>
  </si>
  <si>
    <t>Balance beginning at Mar. 30, 2019</t>
  </si>
  <si>
    <t>Accounting change - cumulative effect at Mar. 30, 2019</t>
  </si>
  <si>
    <t>Adjusted balance at Mar. 30, 2019</t>
  </si>
  <si>
    <t>Beginning balance, preferred shares at Mar. 30, 2019</t>
  </si>
  <si>
    <t>Beginning balance, common shares at Mar. 30, 2019</t>
  </si>
  <si>
    <t>Balance ending at Sep. 28, 2019</t>
  </si>
  <si>
    <t>Ending balance, preferred shares at Sep. 28, 2019</t>
  </si>
  <si>
    <t>Ending balance, common shares at Sep. 28, 2019</t>
  </si>
  <si>
    <t>Balance beginning at Jun. 29, 2019</t>
  </si>
  <si>
    <t>Beginning balance, preferred shares at Jun. 29, 2019</t>
  </si>
  <si>
    <t>Beginning balance, common shares at Jun. 29, 2019</t>
  </si>
  <si>
    <t>First and second quarter fiscal year 2020 dividend payments of $ 0.22 per common share or common share equivalent paid on June 17, 2019 and September 9, 2019. First and second quarter fiscal year 2019 dividend payments of $ 0.20 per common share or common share equivalent paid on June 14, 2018 and September 6, 2018.</t>
  </si>
  <si>
    <t>Consolidated Statements Of Changes in Shareholders' Equity (Parenthetical) - USD ($) $ in Thousands</t>
  </si>
  <si>
    <t>Jun. 29, 2019</t>
  </si>
  <si>
    <t>Jun. 30, 2018</t>
  </si>
  <si>
    <t>Consolidated Statements Of Changes In Shareholders' Equity [Abstract]</t>
  </si>
  <si>
    <t>Common stock cash dividends per share</t>
  </si>
  <si>
    <t>Pension liability adjustment - pre-tax</t>
  </si>
  <si>
    <t>Consolidated Statements Of Cash Flows - USD ($) $ in Thousands</t>
  </si>
  <si>
    <t>Cash flows from operating activities:</t>
  </si>
  <si>
    <t>Adjustments to reconcile net income to net cash provided by operating activities -</t>
  </si>
  <si>
    <t>Depreciation and amortization</t>
  </si>
  <si>
    <t>Gain on disposal of assets</t>
  </si>
  <si>
    <t>Stock-based compensation expense</t>
  </si>
  <si>
    <t>Net change in deferred income taxes</t>
  </si>
  <si>
    <t>Change in operating assets and liabilities (excluding acquisitions)</t>
  </si>
  <si>
    <t>Accrued expenses</t>
  </si>
  <si>
    <t>Federal and state income taxes payable</t>
  </si>
  <si>
    <t>Total adjustments</t>
  </si>
  <si>
    <t>Net cash provided by operating activities</t>
  </si>
  <si>
    <t>Cash flows from investing activities:</t>
  </si>
  <si>
    <t>Capital expenditures</t>
  </si>
  <si>
    <t>Acquisitions, net of cash acquired</t>
  </si>
  <si>
    <t>Proceeds from the disposal of assets</t>
  </si>
  <si>
    <t>Other</t>
  </si>
  <si>
    <t>Net cash used for investing activities</t>
  </si>
  <si>
    <t>Cash flows from financing activities:</t>
  </si>
  <si>
    <t>Proceeds from borrowings</t>
  </si>
  <si>
    <t>Principal payments on long-term debt, finance leases and financing obligations</t>
  </si>
  <si>
    <t>Exercise of stock options</t>
  </si>
  <si>
    <t>Dividends paid</t>
  </si>
  <si>
    <t>Net cash provided by (used for) financing activities</t>
  </si>
  <si>
    <t>(Decrease) increase in cash</t>
  </si>
  <si>
    <t>Cash at beginning of period</t>
  </si>
  <si>
    <t>Cash at end of period</t>
  </si>
  <si>
    <t>Condensed Consolidated Financial Statements</t>
  </si>
  <si>
    <t>Condensed Consolidated Financial Statements [Abstract]</t>
  </si>
  <si>
    <t xml:space="preserve">Note 1 – Condensed Consolidated Financial Statements The consolidated balance sheets as of September 28, 2019 and March 30, 2019, the consolidated statements of comprehensive income and changes in shareholders’ equity for the quarters and six months ended September 28, 2019 and September 29, 2018 and the consolidated statements of cash flows for the six months ended September 28, 2019 and September 29, 2018, include financial information for Monro, Inc. and its wholly-owned subsidiaries, Monro Service Corporation; Car-X, LLC; MNRO Holdings, LLC and MNRO Service Holdings, LLC (collectively, “Monro,” “we,” “us,” “our,” the “Company”).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 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The information included in this Quarterly Report on Form 10-Q should be read in conjunction with the audited financial statements and notes thereto included in our Annual Report on Form 10-K for the fiscal year ended March 30, 2019. We report our results on a 52/53 week fiscal year with the fiscal year ending on the last Saturday in March of each year. The following are the dates represented by each fiscal period reported in these condensed financial statements: “Quarter Ended Fiscal September 2019” June 30, 2019 – September 28, 2019 (13 weeks) “Quarter Ended Fiscal September 2018” July 1, 2018 – September 29, 2018 (13 weeks) “Six Months Ended Fiscal September 2019” March 31, 2019 – September 28, 2019 (26 weeks) “Six Months Ended Fiscal September 2018” April 1, 2018 – September 29, 2018 (26 weeks) Fiscal 2020, ending March 28, 2020, is a 52 week year. Monro’s operations are organized and managed in one operating segment.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 Recent Accounting Pronouncements In February 2016, the Financial Accounting Standards Board (“FASB”) issued new accounting guidance related to leases. This guidance establishes a right of use (“ROU”) model that requires a lessee to record a ROU asset and lease liability on the balance sheet for all leases with terms longer than twelve months. Leases are classified as either finance or operating, with classification affecting the pattern of expense recognition. The guidance is effective for financial statements issued for fiscal years beginning after December 15, 2018 and interim periods within those fiscal years. We adopted this standard as of March 31, 2019 using the modified retrospective approach and elected the optional transition relief amendment that allows for a cumulative-effect adjustment in the period of adoption and did not restate prior periods. In addition, we elected the package of practical expedients permitted under the transition guidance, which among other things, allowed us to carry forward the historical lease classification and provided relief from reviewing existing contracts to determine if they contain leases. We did not elect to use hindsight in determining the lease term. The adoption of this guidance resulted in a $ 165.3 million increase to total assets and a $ 165.9 million increase to total liabilities as of March 31, 2019. The Company recognized $ 186.9 million of operating lease ROU assets, $ 174.4 million of operating lease obligations, and a $ 0.7 million finance lease asset and liability related to embedded leases. The difference between the operating lease ROU assets and operating lease liabilities primarily represents the existing favorable lease intangibles of $ 19.6 million and unfavorable lease intangibles and deferred rent accruals of $ 7.2 million resulting from historical operating lease accounting. These were reclassified as operating ROU assets upon adoption. In addition, we recognized $ 8.4 million and $ 16.6 million of finance lease assets and liabilities, respectively, and removed $ 11.1 million and $ 18.6 million of assets and liabilities related to financial obligations connected with the construction of leased stores that are no longer considered a failed sale leaseback. As a result of using the modified retrospective approach, the adoption resulted in a cumulative-effect adjustment to retained earnings, net of tax, of approximately $ 0.6 million. The adoption of this guidance did not have a material impact to our Consolidated Statements of Comprehensive Income or Consolidated Statements of Cash Flows. At adoption, we reclassified prior year capital lease and financing obligation assets from the Net property, plant and equipment line to the Finance lease and financing obligation assets, net line of our Consolidated Balance Sheet. See Note 8 for additional lease disclosures. In June 2018, the FASB issued new accounting guidance that amends the accounting for nonemployee share-based awards. Under the new guidance, the existing guidance related to the accounting for employee share-based awards will apply to nonemployee share-based transactions, with certain exceptions. This guidance is effective for fiscal years and interim periods within those years beginning after December 15, 2018. Early adoption was permitted. We adopted this guidance during the first quarter of fiscal 2020. The adoption of this guidance did not have a material impact on our Consolidated Financial Statements. In August 2018, the FASB issued new accounting guidance which eliminates, adds and modifies certain disclosure requirements for fair value measurements. This guidance is effective for fiscal years and interim periods within those years beginning after December 15, 2019. Early adoption is permitted. We are currently evaluating the potential impact of the adoption of this guidance on our Consolidated Financial Statements. Other recent authoritative guidance issued by the FASB (including technical corrections to the Accounting Standards Codification) and the Securities and Exchange Commission did not, or are not expected to have a material effect on our Consolidated Financial Statements. Financing In April 2019, we entered into a new five year $ 600 million revolving credit facility agreement with eight banks (the “Credit Facility”). The Credit Facility amended and restated our previous revolving credit facility which would have expired in January 2021. Interest only is payable monthly throughout the Credit Facility’s term. The borrowing capacity for the Credit Facility of $ 600 million includes an accordion feature permitting us to request an increase in availability of up to an additional $ 250 million. The Credit Facility bears interest at 75 to 200 basis points over LIBOR (or replacement index) or at the prime rate, depending on the type of borrowing and the rates then in effect. The Credit Facility requires fees payable quarterly throughout the term between 0.125 % and 0.35 % of the amount of the average net availability under the Credit Facility during the preceding quarter. ﻿ Within the Credit Facility, we have a sub-facility of $ 80 million available for the purpose of issuing standby letters of credit. The line requires fees aggregating 87.5 to 212.5 basis points annually of the face amount of each standby letter of credit, payable quarterly in arrears. ﻿ Specific terms of the Credit Facility permit the payment of cash dividends (with certain limitations), and permit mortgages and specific lease financing arrangements with other parties (with certain limitations). Other specific terms and the maintenance of specified ratios are generally consistent with our prior financing agreement. Additionally, the Credit Facility is not secured by our real property, although we have agreed not to encumber our real property, with certain permissible exceptions. Commitments and Contingencies As of the date of this report, other than changes related to adoption of the new lease accounting standard as described in Note 8 to the Consolidated Financial Statements, there were no material changes to our commitments and contingencies outside those related to business acquisitions since March 30, 2019, as reported in our Form 10-K. </t>
  </si>
  <si>
    <t>Acquisitions</t>
  </si>
  <si>
    <t>Acquisitions [Abstract]</t>
  </si>
  <si>
    <t>Note 2 – Acquisitions Monro’s acquisitions are strategic moves in our plan to fill in and expand our presence in existing and contiguous markets, expand into new markets and leverage fixed operating costs such as distribution, advertising and administration. Acquisitions in this footnote include acquisitions of five or more locations as well as acquisitions of one to four locations that are part of our greenfield store growth strategy. Subsequent Events Subsequent to September 28, 2019, we signed a definitive asset purchase agreement to complete the acquisition of 18 retail tire and automotive repair stores located in Nevada and Idaho. ( One retail tire and automotive repair store is expected to open during the fourth quarter of fiscal 2020.) This transaction is expected to close during the third quarter of fiscal 2020 and is expected to be financed through our Credit Facility. On October 27, 2019 , we acquired six retail tire and automotive repair stores located in California from S &amp; S Unlimited, Inc. These locations operate under the Tire Choice name. The acquisition was financed through our Credit Facility. On October 27, 2019 , we acquired three retail tire and automotive repair stores located in California from Lloyd’s Tire Service, Inc. These locations operate under the Tire Choice name. The acquisition was financed through our Credit Facility. Fiscal 2020 During the first six months of fiscal 2020, we acquired the following businesses for an aggregate purchase price of $ 64.6 million. The acquisitions were financed through our Credit Facility and our prior credit facility. The results of operations for these acquisitions are included in our financial results from the respective acquisition dates.  On August 25, 2019 , we acquired one retail tire and automotive repair store located in Louisiana from Atlas Tire Center, Inc. This store operates under the Tire Choice name.  On August 25, 2019 , we acquired two retail tire and automotive repair stores located in Louisiana from LRZ3 Auto, LLC. These stores operate under the Tire Choice name.  On August 25, 2019 , we acquired one retail tire and automotive repair store located in Louisiana from T-Boy's Tire and Automotive, LLC. This store operates under the Tire Choice name.  On August 25, 2019 , we acquired two retail tire and automotive repair stores located in Louisiana from Twin Tire &amp; Auto Care, Inc. These stores operate under the Tire Choice name.  On August 25, 2019 , we acquired one retail tire and automotive repair store located in Louisiana from Twin Tire &amp; Auto Care Team, Inc. This store operates under the Tire Choice name.  On August 25, 2019 , we acquired one retail tire and automotive repair store located in Louisiana from Scotty's Tire &amp; Automotive, Inc. This store operates under the Tire Choice name.  On June 23, 2019 , we acquired two retail tire and automotive repair stores located in California from BAW LLC. These stores operate under the Tire Choice name.  On May 19, 2019 , we acquired 40 retail tire and automotive repair stores and one distribution center located in California from Certified Tire &amp; Service Centers, Inc. These stores operate under the Tire Choice name.  On March 31, 2019 , we acquired 12 retail tire and automotive repair stores located in Louisiana from Allied Discount Tire &amp; Brake, Inc. These stores operate under the Tire Choice name.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customer lists. We expensed all costs related to acquisitions in the six months ended September 28, 2019. The total costs related to completed acquisitions were $ 0.3 million and $ 0.8 million for the quarter and six months ended September 28, 2019, respectively. These costs are included in the Consolidated Statements of Comprehensive Income primarily under operating, selling, general and administrative expenses. Sales for the fiscal 2020 acquired entities for the quarter and six months ended September 28, 2019 totaled $ 13.2 million and $ 20.2 million, respectively, for the period from acquisition date through September 28, 2019. Supplemental pro forma information for the current or prior reporting periods has not been presented due to the impracticability of obtaining detailed, accurate or reliable data for the periods the acquired entities were not owned by Monro. The preliminary fair values of identifiable assets acquired and liabilities assumed were based on preliminary valuations and estimates. The consideration transferred and net identifiable liabilities assumed were recorded as goodwill. The preliminary allocation of the aggregate purchase price as of September 28, 2019, with respect to the acquisitions during the six months ended September 28, 2019, was as follows: As of Acquisition Date (Dollars in thousands) Inventories $ 2,735 Other current assets 448 Property, plant and equipment 1,766 Finance lease and financing obligation assets, net 18,962 Operating lease assets, net 26,339 Intangible assets 1,822 Other non-current assets 106 Long-term deferred income tax assets 2,295 Total assets acquired 54,473 Current portion of long-term debt, finance leases and financing obligations 1,820 Current portion of operating lease liabilities 2,894 Deferred revenue 1,047 Other current liabilities 218 Long-term finance leases and financing obligations 24,311 Long-term operating lease liabilities 28,201 Other long-term liabilities 1,171 Total liabilities assumed 59,662 Total net identifiable liabilities assumed $ ( 5,189 ) Total consideration transferred $ 64,606 Less: total net identifiable liabilities assumed ( 5,189 ) Goodwill $ 69,795 The following are the intangible assets acquired and their respective fair values and weighted average useful lives: As of Acquisition Date Dollars in thousands Weighted Average Useful Life Customer lists $ 1,822 7 years Fiscal 2019 During the first six months of fiscal 2019, we acquired the following businesses for an aggregate purchase price of $ 38.8 million. The acquisitions were financed through our existing credit facility. The results of operations for these acquisitions are included in our financial results from the respective acquisition dates.  On September 23, 2018 , we acquired one retail tire and automotive repair store located in South Carolina from Walton’s Automotive, LLC. This store operates under the Treadquarters name.  On September 16, 2018 , we acquired one retail tire and automotive repair store located in Illinois from C&amp;R Auto Service, Inc. This store operates under the Car-X name.  On September 9, 2018 , we acquired four retail tire and automotive repair stores in Arkansas and Tennessee from Steele-Guiltner, Inc. These stores operate under the Car-X name.  On July 15, 2018 , we acquired one retail tire and automotive repair store located in Pennsylvania from Mayfair Tire &amp; Service Center, Inc. This store operates under the Mr. Tire name.  On July 8, 2018 , we acquired eight retail tire and automotive repair stores in Missouri from Sawyer Tire, Inc. These stores operate under the Car-X name.  On May 13, 2018 , we acquired 12 retail/commercial tire and automotive repair stores and one retread facility located in Tennessee, as well as four wholesale locations in North Carolina, Tennessee and Virginia, from Free Service Tire Company, Incorporated. These locations operate under the Free Service Tire name.  On April 1, 2018 , we acquired four retail tire and automotive repair stores located in Minnesota from Liberty Auto Group, Inc. These stores operate under the Car-X name.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customer lists, favorable leases and a trade name. We expensed all costs related to acquisitions in the six months ended September 29, 2018. The total costs related to completed acquisitions were $ 0.1 million and $ 0.3 million for the quarter and six months ended September 29, 2018. These costs are included in the Consolidated Statements of Comprehensive Income primarily under operating, selling, general and administrative expenses. Sales for the fiscal 2019 acquired entities for the quarter and six months ended September 29, 2018 totaled $ 13.3 million and $ 18.7 million, respectively, for the period from acquisition date through September 29, 2018. Supplemental pro forma information for the current or prior reporting periods has not been presented due to the impracticability of obtaining detailed, accurate or reliable data for the periods the acquired entities were not owned by Monro. We have recorded the identifiable assets acquired and liabilities assumed, with respect to the acquisitions during the six months ended September 29, 2018, at their fair values as of their respective acquisition dates (including any measurement period adjustments), with the remainder recorded as goodwill as follows: As of Acquisition Date (Dollars in thousands) Trade receivables $ 1,674 Inventories 8,081 Other current assets 216 Property, plant and equipment 6,628 Finance lease and financing obligation assets, net 2,893 Intangible assets 7,287 Other non-current assets 4 Long-term deferred income tax assets 1,127 Total assets acquired 27,910 Current portion of long-term debt, finance leases and financing obligations 557 Deferred revenue 270 Other current liabilities 475 Long-term finance leases and financing obligations 6,320 Other long-term liabilities 474 Total liabilities assumed 8,096 Total net identifiable assets acquired $ 19,814 Total consideration transferred $ 38,774 Less: total net identifiable assets acquired 19,814 Goodwill $ 18,960 The following are the intangible assets acquired and their respective fair values and weighted average useful lives: As of Acquisition Date Dollars in thousands Weighted Average Useful Life Customer lists $ 5,599 13 years Favorable leases 1,288 10 years Trade name 400 2 years Total $ 7,287 12 years As a result of the updated purchase price allocations for the entities acquired during the fiscal year ended March 30, 2019, certain of the fair value amounts previously estimated were adjusted during the measurement period. These measurement period adjustments resulted from updated valuation reports and appraisals received from our external valuation specialists, as well as revisions to internal estimates . The changes in estimates include a decrease in inventories of $ 0.3 million; an increase in property, plant and equipment of $ 0.1 million; a decrease in finance lease and financing obligation assets, net of $ 0.8 million; a decrease in intangible assets of $ 0.3 million; a decrease in long-term deferred income tax assets of $ 0.3 million; an increase in current portion of long-term debt, finance leases and financing obligations of $ 0.2 million and a decrease in long-term finance leases and financing obligations of $ 2.4 million. The measurement period adjustments resulted in a decrease of goodwill of $ 0.6 million. The measurement period adjustments were not material to the Consolidated Statement of Comprehensive Income for the quarter and six months ended September 28, 2019. We continue to refine the valuation data and estimates primarily related to inventory, warranty reserves, intangible assets, real estate, and real property leases for fiscal 2019 acquisitions which closed subsequent to September 29, 2018 and the fiscal 2020 acquisitions,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t>
  </si>
  <si>
    <t>Earnings Per Common Share</t>
  </si>
  <si>
    <t>Earnings Per Common Share [Abstract]</t>
  </si>
  <si>
    <t xml:space="preserve">Note 3 – Earnings per Common Share Basic earnings per common share amounts are computed by dividing income available to common shareholders, after deducting preferred stock dividends, by the average number of common shares outstanding. Diluted earnings per common share amounts assume the issuance of common stock for all potentially dilutive equivalent securities outstanding. The following is a reconciliation of basic and diluted earnings per common share for the respective periods: Quarter Ended Six Months Ended Fiscal September Fiscal September 2019 2018 2019 2018 (Amounts in thousands, except per share data) Numerator for earnings per common share calculation: Net income $ 20,314 $ 21,761 $ 42,920 $ 42,405 Less: Preferred stock dividends ( 112 ) ( 102 ) ( 224 ) ( 204 ) Income available to common shareholders $ 20,202 $ 21,659 $ 42,696 $ 42,201 Denominator for earnings per common share calculation: Weighted average common shares, basic 33,244 32,911 33,214 32,882 Effect of dilutive securities: Preferred stock 510 510 510 510 Stock options 196 191 213 126 Restricted stock 29 28 34 28 Weighted average common shares, diluted 33,979 33,640 33,971 33,546 Basic earnings per common share: $ 0.61 $ 0.66 $ 1.29 $ 1.28 Diluted earnings per common share: $ 0.60 $ 0.65 $ 1.26 $ 1.26 The computation of diluted earnings per common share excludes the effect of the assumed exercise of approximately 164,000 and 125,000 stock options for the quarter and six months ended September 28, 2019, respectively, and 120,000 and 365,000 stock options for the quarter and six months ended September 29, 2018, respectively. Such amounts were excluded as the exercise price of these stock options was greater than the average market value of our common stock for those periods, resulting in an anti-dilutive effect on diluted earnings per common share. </t>
  </si>
  <si>
    <t>Income Taxes</t>
  </si>
  <si>
    <t>Income Taxes [Abstract]</t>
  </si>
  <si>
    <t xml:space="preserve">Note 4 – Income Taxes In the normal course of business, we provide for uncertain tax positions and the related interest and penalties, and adjust our unrecognized tax benefits and accrued interest and penalties accordingly. The total amount of unrecognized tax benefits was $ 7.0 million and $ 6.4 million at September 28, 2019 and March 30, 2019, respectively, the majority of which, if recognized, would affect our effective tax rate. Additionally, we have accrued interest and penalties related to unrecognized tax benefits of approximately $ 0.4 million as of September 28, 2019 and March 30, 2019. We file U.S. federal income tax returns and income tax returns in various state jurisdictions. Our fiscal 2018 U.S. federal tax year and various state tax years remain subject to income tax examinations by tax authorities. </t>
  </si>
  <si>
    <t>Fair Value</t>
  </si>
  <si>
    <t>Fair Value [Abstract]</t>
  </si>
  <si>
    <t>Note 5 – Fair Value Long-term debt had a carrying amount that approximates a fair value of $ 168.9 million as of September 28, 2019, as compared to a carrying amount and a fair value of $ 137.7 million as of March 30, 2019. The fair value of long-term debt was estimated based on discounted cash flow analyses using either quoted market prices for the same or similar issues, or the current interest rates offered to Monro for debt with similar maturities.</t>
  </si>
  <si>
    <t>Cash Dividend</t>
  </si>
  <si>
    <t>Cash Dividend [Abstract]</t>
  </si>
  <si>
    <t xml:space="preserve">Note 6 – Cash Dividend In May 2019, our Board of Directors declared its intention to pay a regular quarterly cash dividend during fiscal 2020 of $ 0.22 per common share or common share equivalent beginning with the first quarter of fiscal 2020. We paid dividends of $ 14.8 million during the six months ended September 28, 2019.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 </t>
  </si>
  <si>
    <t>Revenues</t>
  </si>
  <si>
    <t>Revenues [Abstract]</t>
  </si>
  <si>
    <t xml:space="preserve">Note 7 – Revenues Automotive undercar repair, tire sales and tire services represent the vast majority of our revenues. We also earn revenue from the sale of tire road hazard warranty agreements as well as commissions earned from the delivery of tires on behalf of certain tire vendors. Revenue from automotive undercar repair, tire sales and tire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vary depending on the customer and generally range from 15 to 45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 from the sale of tire road hazard warranty agreements (included in the Tires product group in the table below) is initially deferred and is recognized over the contract period as costs are expected to be incurred in performing such services, typically 21 to 36 months. The amounts recorded for deferred revenue balances at September 28, 2019 and March 30, 2019 were $ 18.6 million and $ 17.2 million, respectively, of which $ 13.0 million and $ 12.1 million, respectively, are reported in Deferred revenue and $ 5.6 million and $ 5.1 million, respectively, are reported in Other long-term liabilities in our Consolidated Balance Sheets. The following table summarizes deferred revenue related to road hazard warranty agreements from March 30, 2019 to September 28 , 2019: Dollars in thousands Balance at March 30, 2019 $ 17,150 Deferral of revenue 8,862 Deferral of revenue from acquisitions 1,909 Recognition of revenue ( 9,343 ) Balance at September 28, 2019 $ 18,578 We expect to recognize $ 7.9 million of deferred revenue related to road hazard warranty agreements in the remainder of fiscal 2020, $ 8.3 million of such deferred revenue during our fiscal year ending March 27, 2021, and $ 2.4 million of such deferred revenue thereafter.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Included in the Tires product group in the following table.) The following table summarizes disaggregated revenue by product group: Quarter Ended Six Months Ended Fiscal September Fiscal September 2019 2018 2019 2018 (Dollars in thousands) Revenues: Brakes $ 46,201 $ 44,380 $ 93,314 $ 87,128 Exhaust 7,431 8,264 14,061 15,623 Steering 25,847 23,873 52,410 48,671 Tires 159,142 150,522 312,870 291,252 Maintenance 84,649 79,271 166,815 158,632 Other 843 795 1,707 1,610 Total $ 324,113 $ 307,105 $ 641,177 $ 602,916 </t>
  </si>
  <si>
    <t>Leasing</t>
  </si>
  <si>
    <t>Leasing [Abstract]</t>
  </si>
  <si>
    <t>Note 8 – Leasing We enter into lease agreements for certain retail stores, warehouses, distribution centers, office space and land as well as service contracts that are considered leases. We determine if an arrangement is or contains a lease at inception. We record ROU assets and lease obligations for our finance and operating leases, which are initially based on the discounted future minimum lease payments over the term of the lease. As the rate implicit in our leases is not easily determinable, our applicable incremental borrowing rate is used in calculating the present value of the lease payments. We estimate our incremental borrowing rate considering the market rates of our outstanding collateralized borrowings and comparisons to comparable borrowings of similar terms. Lease term is defined as the non-cancelable period of the lease plus any options to extend the lease when it is reasonably certain that it will be exercised. Our leases have remaining lease terms of less than one year to approximately 38 years. Most of our leases include one or more options to extend the lease, for periods ranging from one year to 30 years or more. For leases with an initial term of 12 months or less, no ROU assets or lease obligations are recorded on the balance sheet and we recognize short-term lease expense for these leases on a straight-line basis over the lease term. Certain of our lease agreements include rental payments based on a percentage of retail sales over specified levels and others include rental payments adjusted periodically for inflation. Our lease agreements do not contain any material residual value guarantees or material restrictive covenants. For the majority of all classes of underlying assets, we have elected to separate lease from non-lease components. We have elected to combine lease and non-lease components for certain classes of equipment. We sublease excess space to third partie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Interest expense for finance leases is recognized using the effective interest method. Variable payments, short-term rentals and payments associated with non-lease components are expensed as incurred. Historical failed sale leasebacks that were assumed through acquisitions and do not qualify for sale leaseback accounting continue to be accounted for as financing obligations. As of September 28, 2019, net assets of $ 4.6 million and liabilities of $ 7.7 million due to failed sale leaseback arrangements were included with finance lease assets and liabilities, respectively, on the Consolidated Balance Sheet. The components of operating and finance lease cost were as follows: Quarter Ended Six Months Ended Fiscal September Fiscal September 2019 2019 (Dollars in thousands) Operating lease cost $ 9,723 $ 18,951 Finance lease/financing obligations cost: Amortization of assets 4,935 9,182 Interest on liabilities 5,313 10,591 Short term and variable lease cost 520 1,085 Sublease income ( 33 ) ( 66 ) Total lease cost $ 20,458 $ 39,743 Supplemental cash flow information related to leases was as follows: Six Months Ended Fiscal September 2019 (Dollars in thousands) Cash paid for amounts included in measurement of lease obligations: Operating cash flows from operating leases $ 18,058 Operating cash flows from finance leases/financing obligations 10,602 Financing cash flows from finance leases/financing obligations 12,323 Net assets obtained in exchange for operating lease obligations 6,601 Net assets obtained in exchange for finance lease obligations 26,858 The following table summarizes weighted average remaining lease term and discount rates: Operating Leases Finance Leases and Financing Obligations Weighted average remaining lease term, in years 9.3 9.9 Weighted average discount rate 3.63 % 9.86 % Future maturities of our lease liabilities, excluding subleases, as of September 28, 2019 are as follows: Operating Leases Finance Leases and Financing Obligations (Dollars in thousands) Remainder 2020 $ 18,580 $ 24,421 2021 35,673 49,302 2022 32,188 49,014 2023 27,902 48,746 2024 22,770 42,064 Thereafter 99,287 219,247 Total undiscounted lease obligations $ 236,400 $ 432,794 Less: imputed interest ( 38,233 ) ( 135,469 ) Net lease obligation $ 198,167 $ 297,325 Total lease payments include $ 71 million related to options to extend operating leases that are reasonably certain of being exercised, include $ 97 million related to options to extend finance leases that are reasonably certain of being exercised and exclude $ 14 million of legally binding lease payments for leases signed but not yet commenced as of September 28, 2019. The aggregate minimum annual lease rentals at March 30, 2019 for the remaining contractual term of non-cancelable leases were as follows: Operating Leases Finance Leases and Financing Obligations (Dollars in thousands) 2020 $ 33,225 $ 43,034 2021 28,819 43,791 2022 23,552 43,459 2023 17,949 42,981 2024 11,488 37,733 Thereafter 33,614 191,366 Total minimum rentals before sublease income $ 148,647 $ 402,364 Less: minimum sublease rentals ( 488 ) — Total minimum rentals $ 148,159 $ 402,364 Less: imputed interest ( 142,086 ) Present value of minimum lease payments $ 260,278</t>
  </si>
  <si>
    <t>Subsequent Events</t>
  </si>
  <si>
    <t>Subsequent Events [Abstract]</t>
  </si>
  <si>
    <t xml:space="preserve">Note 9 – Subsequent Events See Note 2 for a discussion of acquisitions subsequent to September 28, 2019. </t>
  </si>
  <si>
    <t>Condensed Consolidated Financial Statements (Policy)</t>
  </si>
  <si>
    <t>Recent Accounting Pronouncements</t>
  </si>
  <si>
    <t xml:space="preserve">Recent Accounting Pronouncements In February 2016, the Financial Accounting Standards Board (“FASB”) issued new accounting guidance related to leases. This guidance establishes a right of use (“ROU”) model that requires a lessee to record a ROU asset and lease liability on the balance sheet for all leases with terms longer than twelve months. Leases are classified as either finance or operating, with classification affecting the pattern of expense recognition. The guidance is effective for financial statements issued for fiscal years beginning after December 15, 2018 and interim periods within those fiscal years. We adopted this standard as of March 31, 2019 using the modified retrospective approach and elected the optional transition relief amendment that allows for a cumulative-effect adjustment in the period of adoption and did not restate prior periods. In addition, we elected the package of practical expedients permitted under the transition guidance, which among other things, allowed us to carry forward the historical lease classification and provided relief from reviewing existing contracts to determine if they contain leases. We did not elect to use hindsight in determining the lease term. The adoption of this guidance resulted in a $ 165.3 million increase to total assets and a $ 165.9 million increase to total liabilities as of March 31, 2019. The Company recognized $ 186.9 million of operating lease ROU assets, $ 174.4 million of operating lease obligations, and a $ 0.7 million finance lease asset and liability related to embedded leases. The difference between the operating lease ROU assets and operating lease liabilities primarily represents the existing favorable lease intangibles of $ 19.6 million and unfavorable lease intangibles and deferred rent accruals of $ 7.2 million resulting from historical operating lease accounting. These were reclassified as operating ROU assets upon adoption. In addition, we recognized $ 8.4 million and $ 16.6 million of finance lease assets and liabilities, respectively, and removed $ 11.1 million and $ 18.6 million of assets and liabilities related to financial obligations connected with the construction of leased stores that are no longer considered a failed sale leaseback. As a result of using the modified retrospective approach, the adoption resulted in a cumulative-effect adjustment to retained earnings, net of tax, of approximately $ 0.6 million. The adoption of this guidance did not have a material impact to our Consolidated Statements of Comprehensive Income or Consolidated Statements of Cash Flows. At adoption, we reclassified prior year capital lease and financing obligation assets from the Net property, plant and equipment line to the Finance lease and financing obligation assets, net line of our Consolidated Balance Sheet. See Note 8 for additional lease disclosures. In June 2018, the FASB issued new accounting guidance that amends the accounting for nonemployee share-based awards. Under the new guidance, the existing guidance related to the accounting for employee share-based awards will apply to nonemployee share-based transactions, with certain exceptions. This guidance is effective for fiscal years and interim periods within those years beginning after December 15, 2018. Early adoption was permitted. We adopted this guidance during the first quarter of fiscal 2020. The adoption of this guidance did not have a material impact on our Consolidated Financial Statements. In August 2018, the FASB issued new accounting guidance which eliminates, adds and modifies certain disclosure requirements for fair value measurements. This guidance is effective for fiscal years and interim periods within those years beginning after December 15, 2019. Early adoption is permitted. We are currently evaluating the potential impact of the adoption of this guidance on our Consolidated Financial Statements. Other recent authoritative guidance issued by the FASB (including technical corrections to the Accounting Standards Codification) and the Securities and Exchange Commission did not, or are not expected to have a material effect on our Consolidated Financial Statements. </t>
  </si>
  <si>
    <t>Financing</t>
  </si>
  <si>
    <t xml:space="preserve">Financing In April 2019, we entered into a new five year $ 600 million revolving credit facility agreement with eight banks (the “Credit Facility”). The Credit Facility amended and restated our previous revolving credit facility which would have expired in January 2021. Interest only is payable monthly throughout the Credit Facility’s term. The borrowing capacity for the Credit Facility of $ 600 million includes an accordion feature permitting us to request an increase in availability of up to an additional $ 250 million. The Credit Facility bears interest at 75 to 200 basis points over LIBOR (or replacement index) or at the prime rate, depending on the type of borrowing and the rates then in effect. The Credit Facility requires fees payable quarterly throughout the term between 0.125 % and 0.35 % of the amount of the average net availability under the Credit Facility during the preceding quarter. ﻿ Within the Credit Facility, we have a sub-facility of $ 80 million available for the purpose of issuing standby letters of credit. The line requires fees aggregating 87.5 to 212.5 basis points annually of the face amount of each standby letter of credit, payable quarterly in arrears. ﻿ Specific terms of the Credit Facility permit the payment of cash dividends (with certain limitations), and permit mortgages and specific lease financing arrangements with other parties (with certain limitations). Other specific terms and the maintenance of specified ratios are generally consistent with our prior financing agreement. Additionally, the Credit Facility is not secured by our real property, although we have agreed not to encumber our real property, with certain permissible exceptions. </t>
  </si>
  <si>
    <t>Commitments And Contingencies</t>
  </si>
  <si>
    <t>Commitments and Contingencies As of the date of this report, other than changes related to adoption of the new lease accounting standard as described in Note 8 to the Consolidated Financial Statements, there were no material changes to our commitments and contingencies outside those related to business acquisitions since March 30, 2019, as reported in our Form 10-K.</t>
  </si>
  <si>
    <t>Acquisitions (Tables)</t>
  </si>
  <si>
    <t>Business Acquisition [Line Items]</t>
  </si>
  <si>
    <t>Schedule Of Purchase Price Allocation</t>
  </si>
  <si>
    <t xml:space="preserve"> As of Acquisition Date (Dollars in thousands) Inventories $ 2,735 Other current assets 448 Property, plant and equipment 1,766 Finance lease and financing obligation assets, net 18,962 Operating lease assets, net 26,339 Intangible assets 1,822 Other non-current assets 106 Long-term deferred income tax assets 2,295 Total assets acquired 54,473 Current portion of long-term debt, finance leases and financing obligations 1,820 Current portion of operating lease liabilities 2,894 Deferred revenue 1,047 Other current liabilities 218 Long-term finance leases and financing obligations 24,311 Long-term operating lease liabilities 28,201 Other long-term liabilities 1,171 Total liabilities assumed 59,662 Total net identifiable liabilities assumed $ ( 5,189 ) Total consideration transferred $ 64,606 Less: total net identifiable liabilities assumed ( 5,189 ) Goodwill $ 69,795</t>
  </si>
  <si>
    <t>Schedule Of Intangible Assets Acquired</t>
  </si>
  <si>
    <t xml:space="preserve"> As of Acquisition Date Dollars in thousands Weighted Average Useful Life Customer lists $ 1,822 7 years</t>
  </si>
  <si>
    <t>Fiscal 2019 Acquisitions [Member]</t>
  </si>
  <si>
    <t xml:space="preserve"> As of Acquisition Date (Dollars in thousands) Trade receivables $ 1,674 Inventories 8,081 Other current assets 216 Property, plant and equipment 6,628 Finance lease and financing obligation assets, net 2,893 Intangible assets 7,287 Other non-current assets 4 Long-term deferred income tax assets 1,127 Total assets acquired 27,910 Current portion of long-term debt, finance leases and financing obligations 557 Deferred revenue 270 Other current liabilities 475 Long-term finance leases and financing obligations 6,320 Other long-term liabilities 474 Total liabilities assumed 8,096 Total net identifiable assets acquired $ 19,814 Total consideration transferred $ 38,774 Less: total net identifiable assets acquired 19,814 Goodwill $ 18,960</t>
  </si>
  <si>
    <t xml:space="preserve"> As of Acquisition Date Dollars in thousands Weighted Average Useful Life Customer lists $ 5,599 13 years Favorable leases 1,288 10 years Trade name 400 2 years Total $ 7,287 12 years</t>
  </si>
  <si>
    <t>Earnings Per Common Share (Tables)</t>
  </si>
  <si>
    <t>Reconciliation Of Basic And Diluted Earnings Per Share</t>
  </si>
  <si>
    <t xml:space="preserve"> Quarter Ended Six Months Ended Fiscal September Fiscal September 2019 2018 2019 2018 (Amounts in thousands, except per share data) Numerator for earnings per common share calculation: Net income $ 20,314 $ 21,761 $ 42,920 $ 42,405 Less: Preferred stock dividends ( 112 ) ( 102 ) ( 224 ) ( 204 ) Income available to common shareholders $ 20,202 $ 21,659 $ 42,696 $ 42,201 Denominator for earnings per common share calculation: Weighted average common shares, basic 33,244 32,911 33,214 32,882 Effect of dilutive securities: Preferred stock 510 510 510 510 Stock options 196 191 213 126 Restricted stock 29 28 34 28 Weighted average common shares, diluted 33,979 33,640 33,971 33,546 Basic earnings per common share: $ 0.61 $ 0.66 $ 1.29 $ 1.28 Diluted earnings per common share: $ 0.60 $ 0.65 $ 1.26 $ 1.26</t>
  </si>
  <si>
    <t>Revenues (Tables)</t>
  </si>
  <si>
    <t>Schedule Of Changes In Deferred Revenue</t>
  </si>
  <si>
    <t xml:space="preserve"> Dollars in thousands Balance at March 30, 2019 $ 17,150 Deferral of revenue 8,862 Deferral of revenue from acquisitions 1,909 Recognition of revenue ( 9,343 ) Balance at September 28, 2019 $ 18,578</t>
  </si>
  <si>
    <t>Schedule Of Disaggregated Revenue By Product Group</t>
  </si>
  <si>
    <t xml:space="preserve"> Quarter Ended Six Months Ended Fiscal September Fiscal September 2019 2018 2019 2018 (Dollars in thousands) Revenues: Brakes $ 46,201 $ 44,380 $ 93,314 $ 87,128 Exhaust 7,431 8,264 14,061 15,623 Steering 25,847 23,873 52,410 48,671 Tires 159,142 150,522 312,870 291,252 Maintenance 84,649 79,271 166,815 158,632 Other 843 795 1,707 1,610 Total $ 324,113 $ 307,105 $ 641,177 $ 602,916</t>
  </si>
  <si>
    <t>Leasing (Tables)</t>
  </si>
  <si>
    <t>Schedule Of Operating And Finance Lease Costs</t>
  </si>
  <si>
    <t xml:space="preserve"> Quarter Ended Six Months Ended Fiscal September Fiscal September 2019 2019 (Dollars in thousands) Operating lease cost $ 9,723 $ 18,951 Finance lease/financing obligations cost: Amortization of assets 4,935 9,182 Interest on liabilities 5,313 10,591 Short term and variable lease cost 520 1,085 Sublease income ( 33 ) ( 66 ) Total lease cost $ 20,458 $ 39,743</t>
  </si>
  <si>
    <t>Schedule Of Supplemental Cash Flow Information Related To Leases</t>
  </si>
  <si>
    <t xml:space="preserve"> Six Months Ended Fiscal September 2019 (Dollars in thousands) Cash paid for amounts included in measurement of lease obligations: Operating cash flows from operating leases $ 18,058 Operating cash flows from finance leases/financing obligations 10,602 Financing cash flows from finance leases/financing obligations 12,323 Net assets obtained in exchange for operating lease obligations 6,601 Net assets obtained in exchange for finance lease obligations 26,858</t>
  </si>
  <si>
    <t>Schedule Of Weighted Average Remaining Lease Terms And Discount Rates</t>
  </si>
  <si>
    <t xml:space="preserve"> Operating Leases Finance Leases and Financing Obligations Weighted average remaining lease term, in years 9.3 9.9 Weighted average discount rate 3.63 % 9.86 %</t>
  </si>
  <si>
    <t>Schedule Of Future Maturities of Lease Liabilities</t>
  </si>
  <si>
    <t xml:space="preserve"> Operating Leases Finance Leases and Financing Obligations (Dollars in thousands) Remainder 2020 $ 18,580 $ 24,421 2021 35,673 49,302 2022 32,188 49,014 2023 27,902 48,746 2024 22,770 42,064 Thereafter 99,287 219,247 Total undiscounted lease obligations $ 236,400 $ 432,794 Less: imputed interest ( 38,233 ) ( 135,469 ) Net lease obligation $ 198,167 $ 297,325</t>
  </si>
  <si>
    <t>Schedule Of Minimum Annual Lease Rentals</t>
  </si>
  <si>
    <t xml:space="preserve"> Operating Leases Finance Leases and Financing Obligations (Dollars in thousands) 2020 $ 33,225 $ 43,034 2021 28,819 43,791 2022 23,552 43,459 2023 17,949 42,981 2024 11,488 37,733 Thereafter 33,614 191,366 Total minimum rentals before sublease income $ 148,647 $ 402,364 Less: minimum sublease rentals ( 488 ) — Total minimum rentals $ 148,159 $ 402,364 Less: imputed interest ( 142,086 ) Present value of minimum lease payments $ 260,278</t>
  </si>
  <si>
    <t>Condensed Consolidated Financial Statements (Details)</t>
  </si>
  <si>
    <t>12 Months Ended</t>
  </si>
  <si>
    <t>Sep. 28, 2019USD ($)segmententity</t>
  </si>
  <si>
    <t>Mar. 30, 2019USD ($)</t>
  </si>
  <si>
    <t>Financial Statement [Line Items]</t>
  </si>
  <si>
    <t>Number of operating segments | segment</t>
  </si>
  <si>
    <t>Operating lease right-of-use assets</t>
  </si>
  <si>
    <t>Operating lease obligations</t>
  </si>
  <si>
    <t>Finance lease asset</t>
  </si>
  <si>
    <t>Finance lease liability</t>
  </si>
  <si>
    <t>Accounting change - cumulative effect</t>
  </si>
  <si>
    <t>Revolving Credit Facility [Member]</t>
  </si>
  <si>
    <t>Credit facility term</t>
  </si>
  <si>
    <t>5 years</t>
  </si>
  <si>
    <t>Revolving credit facility agreement</t>
  </si>
  <si>
    <t>Number of banks involved in credit facility | entity</t>
  </si>
  <si>
    <t>Credit facility, Potential increased availability</t>
  </si>
  <si>
    <t>Standby Letters of Credit [Member]</t>
  </si>
  <si>
    <t>Accounting Standards Update 2016-02 [Member]</t>
  </si>
  <si>
    <t>Operating lease, asset (liability), difference in assets resulting from favorable leases</t>
  </si>
  <si>
    <t>Operating lease, asset (liability), difference in assets resulting from unfavorable lease intangibles and deferred rent</t>
  </si>
  <si>
    <t>Lease financial obligations</t>
  </si>
  <si>
    <t>Assets related to finance lease construction</t>
  </si>
  <si>
    <t>Minimum [Member] | Revolving Credit Facility [Member]</t>
  </si>
  <si>
    <t>Percentage of face amount of standby letter of credit payable as fees</t>
  </si>
  <si>
    <t>0.125%</t>
  </si>
  <si>
    <t>Minimum [Member] | Revolving Credit Facility [Member] | LIBOR [Member]</t>
  </si>
  <si>
    <t>Interest rate over LIBOR on the facility</t>
  </si>
  <si>
    <t>0.75%</t>
  </si>
  <si>
    <t>Minimum [Member] | Standby Letters of Credit [Member] | LIBOR [Member]</t>
  </si>
  <si>
    <t>0.875%</t>
  </si>
  <si>
    <t>Maximum [Member] | Revolving Credit Facility [Member]</t>
  </si>
  <si>
    <t>0.35%</t>
  </si>
  <si>
    <t>Maximum [Member] | Revolving Credit Facility [Member] | LIBOR [Member]</t>
  </si>
  <si>
    <t>2.00%</t>
  </si>
  <si>
    <t>Maximum [Member] | Standby Letters of Credit [Member] | LIBOR [Member]</t>
  </si>
  <si>
    <t>2.125%</t>
  </si>
  <si>
    <t>Leased Stores [Member] | Accounting Standards Update 2016-02 [Member]</t>
  </si>
  <si>
    <t>Acquisitions (Narrative) (Details) $ in Thousands</t>
  </si>
  <si>
    <t>Oct. 27, 2019store</t>
  </si>
  <si>
    <t>Nov. 06, 2019storeentity</t>
  </si>
  <si>
    <t>Sep. 28, 2019USD ($)</t>
  </si>
  <si>
    <t>Sep. 29, 2018USD ($)</t>
  </si>
  <si>
    <t>Sep. 28, 2019USD ($)storewarehouseproperty</t>
  </si>
  <si>
    <t>Sep. 29, 2018USD ($)storeproperty</t>
  </si>
  <si>
    <t>Store acquisitions related to acquisition growth strategy | property</t>
  </si>
  <si>
    <t>Costs related to completed acquisitions | $</t>
  </si>
  <si>
    <t>Sales for acquired entities | $</t>
  </si>
  <si>
    <t>Total consideration transferred | $</t>
  </si>
  <si>
    <t>Change in estimates, inventories | $</t>
  </si>
  <si>
    <t>Change in estimates, property, plant and equipment | $</t>
  </si>
  <si>
    <t>Change in estimates, finance lease assets | $</t>
  </si>
  <si>
    <t>Change in estimates, intangible assets | $</t>
  </si>
  <si>
    <t>Change in estimates, long-term deferred income tax assets | $</t>
  </si>
  <si>
    <t>Change in estimates, current portion of finance leases and financing obligations | $</t>
  </si>
  <si>
    <t>Change in estimates, long-term finance leases and financing obligations | $</t>
  </si>
  <si>
    <t>Adjustments to goodwill related to purchase accounting | $</t>
  </si>
  <si>
    <t>Subsequent Event [Member]</t>
  </si>
  <si>
    <t>Number of acquisitions | entity</t>
  </si>
  <si>
    <t>Number of stores yet to open</t>
  </si>
  <si>
    <t>Maximum [Member]</t>
  </si>
  <si>
    <t>Store acquisitions related to greenfield store growth strategy | property</t>
  </si>
  <si>
    <t>Minimum [Member]</t>
  </si>
  <si>
    <t>Lloyd’s Tire Service, Inc. [Member] | Subsequent Event [Member]</t>
  </si>
  <si>
    <t>Acquisition date</t>
  </si>
  <si>
    <t>Oct. 27,
		2019</t>
  </si>
  <si>
    <t>Number of stores acquired</t>
  </si>
  <si>
    <t>S &amp; S Unlimited, Inc. [Member] | Subsequent Event [Member]</t>
  </si>
  <si>
    <t>Atlas Tire Center, Inc. [Member]</t>
  </si>
  <si>
    <t>Aug. 25,
		2019</t>
  </si>
  <si>
    <t>LRZ3 Auto, LLC. [Member]</t>
  </si>
  <si>
    <t>T-Boy's Tire and Automotive, LLC. [Member]</t>
  </si>
  <si>
    <t>Twin Tire &amp; Auto Care, Inc. [Member]</t>
  </si>
  <si>
    <t>Twin Tire &amp; Auto Care Team, Inc. [Member]</t>
  </si>
  <si>
    <t>Scotty's Tire &amp; Automotive, Inc. [Member]</t>
  </si>
  <si>
    <t>BAW LLC [Member]</t>
  </si>
  <si>
    <t>Jun. 23,
		2019</t>
  </si>
  <si>
    <t>Certified Tire And Service Centers, Inc. [Member]</t>
  </si>
  <si>
    <t>May 19,
		2019</t>
  </si>
  <si>
    <t>Number of distribution center | warehouse</t>
  </si>
  <si>
    <t>Allied Discount Tire And Brake, Inc [Member]</t>
  </si>
  <si>
    <t>Mar. 31,
		2019</t>
  </si>
  <si>
    <t>Walton’s Automotive, LLC. [Member]</t>
  </si>
  <si>
    <t>Sep. 23,
		2018</t>
  </si>
  <si>
    <t>C&amp;R Auto Service, Inc. [Member]</t>
  </si>
  <si>
    <t>Sep. 16,
		2018</t>
  </si>
  <si>
    <t>Steele-Guiltner, Inc. [Member]</t>
  </si>
  <si>
    <t>Sep. 9,
		2018</t>
  </si>
  <si>
    <t>Mayfair Tire &amp; Service Center, Inc. [Member]</t>
  </si>
  <si>
    <t>Jul. 15,
		2018</t>
  </si>
  <si>
    <t>Sawyer Tire, Inc. [Member]</t>
  </si>
  <si>
    <t>Jul. 8,
		2018</t>
  </si>
  <si>
    <t>Free Service Tire Company, Inc. [Member]</t>
  </si>
  <si>
    <t>May 13,
		2018</t>
  </si>
  <si>
    <t>Number of retread centers acquired | property</t>
  </si>
  <si>
    <t>Number of wholesale centers acquired | property</t>
  </si>
  <si>
    <t>Liberty Auto Group, Inc. [Member]</t>
  </si>
  <si>
    <t>Apr. 1,
		2018</t>
  </si>
  <si>
    <t>Fiscal 2020 Acquisitions [Member]</t>
  </si>
  <si>
    <t>Acquisitions (Schedule Of Purchase Price Allocation) (Details) - USD ($) $ in Thousands</t>
  </si>
  <si>
    <t>Purchase price of acquisitions allocation</t>
  </si>
  <si>
    <t>Total assets acquired</t>
  </si>
  <si>
    <t>Total liabilities assumed</t>
  </si>
  <si>
    <t>Total net identifiable assets acquired (liabilities assumed)</t>
  </si>
  <si>
    <t>Total consideration transferred</t>
  </si>
  <si>
    <t>Less: total net identifiable assets acquired (liabilities assumed)</t>
  </si>
  <si>
    <t>Acquisitions (Schedule Of Intangible Assets Acquired) (Details) - USD ($) $ in Thousands</t>
  </si>
  <si>
    <t>Customer Lists [Member]</t>
  </si>
  <si>
    <t>Acquired Finite-Lived Intangible Assets [Line Items]</t>
  </si>
  <si>
    <t>Weighted average useful life</t>
  </si>
  <si>
    <t>7 years</t>
  </si>
  <si>
    <t>12 years</t>
  </si>
  <si>
    <t>Fiscal 2019 Acquisitions [Member] | Customer Lists [Member]</t>
  </si>
  <si>
    <t>13 years</t>
  </si>
  <si>
    <t>Fiscal 2019 Acquisitions [Member] | Favorable Leases [Member]</t>
  </si>
  <si>
    <t>10 years</t>
  </si>
  <si>
    <t>Fiscal 2019 Acquisitions [Member] | Trade Names [Member]</t>
  </si>
  <si>
    <t>2 years</t>
  </si>
  <si>
    <t>Earnings Per Common Share (Narrative) (Details) - shares</t>
  </si>
  <si>
    <t>Antidilutive securities excluded from computation of earnings per share</t>
  </si>
  <si>
    <t>Earnings Per Common Share (Reconciliation Of Basic And Diluted Earnings Per Share) (Details) - USD ($) $ / shares in Units, shares in Thousands, $ in Thousands</t>
  </si>
  <si>
    <t>Numerator for earnings per common share calculation:</t>
  </si>
  <si>
    <t>Less: Preferred stock dividends</t>
  </si>
  <si>
    <t>Income available to common shareholders</t>
  </si>
  <si>
    <t>Denominator for earnings per common share calculation:</t>
  </si>
  <si>
    <t>Weighted average common shares, basic</t>
  </si>
  <si>
    <t>Effect of dilutive securities:</t>
  </si>
  <si>
    <t>Preferred stock</t>
  </si>
  <si>
    <t>Weighted average common shares, diluted</t>
  </si>
  <si>
    <t>Basic earnings per common share:</t>
  </si>
  <si>
    <t>Diluted earnings per common share:</t>
  </si>
  <si>
    <t>Stock Options [Member]</t>
  </si>
  <si>
    <t>Share based payment arrangements (in shares)</t>
  </si>
  <si>
    <t>Restricted Stock [Member]</t>
  </si>
  <si>
    <t>Income Taxes (Narrative) (Details) - USD ($) $ in Millions</t>
  </si>
  <si>
    <t>Unrecognized tax benefits</t>
  </si>
  <si>
    <t>Interest and penalties accrued related to unrecognized tax benefits</t>
  </si>
  <si>
    <t>Fair Value (Details) - USD ($) $ in Millions</t>
  </si>
  <si>
    <t>Carrying amount of long-term debt ( including current portion)</t>
  </si>
  <si>
    <t>Cash Dividend (Details) - USD ($) $ / shares in Units, $ in Thousands</t>
  </si>
  <si>
    <t>1 Months Ended</t>
  </si>
  <si>
    <t>May 31, 2019</t>
  </si>
  <si>
    <t>Common stock cash dividends per share declared</t>
  </si>
  <si>
    <t>Dividends to shareholders</t>
  </si>
  <si>
    <t>Revenues (Narrative) (Details) - USD ($) $ in Thousands</t>
  </si>
  <si>
    <t>Revenue, Remaining Performance Obligation, Expected Timing of Satisfaction [Line Items]</t>
  </si>
  <si>
    <t>Deferred revenue, current</t>
  </si>
  <si>
    <t>Deferred revenue, noncurrent</t>
  </si>
  <si>
    <t>Payment term</t>
  </si>
  <si>
    <t>15 days</t>
  </si>
  <si>
    <t>45 days</t>
  </si>
  <si>
    <t>Tire Road Hazard Warranty [Member] | Minimum [Member]</t>
  </si>
  <si>
    <t>Revenue recognition, contract term</t>
  </si>
  <si>
    <t>21 months</t>
  </si>
  <si>
    <t>Tire Road Hazard Warranty [Member] | Maximum [Member]</t>
  </si>
  <si>
    <t>36 months</t>
  </si>
  <si>
    <t>Revenues (Narrative) (Performance Obligation) (Details) $ in Millions</t>
  </si>
  <si>
    <t>Revenue, Remaining Performance Obligation, Expected Timing of Satisfaction, Start Date [Axis]: 2019-09-29</t>
  </si>
  <si>
    <t>Deferred revenue, performance obligation</t>
  </si>
  <si>
    <t>Revenue, Remaining Performance Obligation, Expected Timing of Satisfaction, Start Date [Axis]: 2020-03-29</t>
  </si>
  <si>
    <t>Revenue, Remaining Performance Obligation, Expected Timing of Satisfaction, Start Date [Axis]: 2021-03-28</t>
  </si>
  <si>
    <t>Revenues (Schedule Of Changes In Deferred Revenue) (Details) $ in Thousands</t>
  </si>
  <si>
    <t>Balance at March 30, 2019</t>
  </si>
  <si>
    <t>Deferral of revenue</t>
  </si>
  <si>
    <t>Deferral of revenue from acquisitions</t>
  </si>
  <si>
    <t>Recognition of revenue</t>
  </si>
  <si>
    <t>Balance at September 28, 2019</t>
  </si>
  <si>
    <t>Revenues (Schedule Of Disaggregated Revenue By Product Group) (Details) - USD ($) $ in Thousands</t>
  </si>
  <si>
    <t>Disaggregation of Revenue [Line Items]</t>
  </si>
  <si>
    <t>Revenue</t>
  </si>
  <si>
    <t>Brakes [Member]</t>
  </si>
  <si>
    <t>Exhaust [Member]</t>
  </si>
  <si>
    <t>Steering [Member]</t>
  </si>
  <si>
    <t>Tires [Member]</t>
  </si>
  <si>
    <t>Maintenance [Member]</t>
  </si>
  <si>
    <t>Other [Member]</t>
  </si>
  <si>
    <t>Leasing (Narrative) (Details) - USD ($) $ in Thousands</t>
  </si>
  <si>
    <t>Sale Leaseback Transaction [Line Items]</t>
  </si>
  <si>
    <t>Operating lease payments, related to options to extend, reasonably certain of being exercised</t>
  </si>
  <si>
    <t>Finance lease payments, related to options to extend, reasonable certain of being exercised</t>
  </si>
  <si>
    <t>Lease payments, leases signed but not yet commenced</t>
  </si>
  <si>
    <t>Failed Sale Leasebacks That Were Assumed Through Acquisitions [Member]</t>
  </si>
  <si>
    <t>Remaining lease term</t>
  </si>
  <si>
    <t>1 year</t>
  </si>
  <si>
    <t>Option to extend, term of option</t>
  </si>
  <si>
    <t>38 years</t>
  </si>
  <si>
    <t>30 years</t>
  </si>
  <si>
    <t>Leasing (Schedule Of Operating And Finance Lease Costs) (Details) - USD ($) $ in Thousands</t>
  </si>
  <si>
    <t>Operating lease cost</t>
  </si>
  <si>
    <t>Amortization of assets</t>
  </si>
  <si>
    <t>Interest on liabilities</t>
  </si>
  <si>
    <t>Short term and variable lease cost</t>
  </si>
  <si>
    <t>Sublease income</t>
  </si>
  <si>
    <t>Total lease cost</t>
  </si>
  <si>
    <t>Leasing (Schedule Of Supplemental Cash Flow Information Related To Leases) (Details) $ in Thousands</t>
  </si>
  <si>
    <t>Operating cash flows from operating leases</t>
  </si>
  <si>
    <t>Operating cash flows from finance leases/financing obligations</t>
  </si>
  <si>
    <t>Financing cash flows from finance leases/financing obligations</t>
  </si>
  <si>
    <t>Net assets obtained in exchange for operating lease obligations</t>
  </si>
  <si>
    <t>Net assets obtained in exchange for finance lease obligations</t>
  </si>
  <si>
    <t>Leasing (Schedule Of Weighted Average Remaining Lease Terms And Discount Rates) (Details)</t>
  </si>
  <si>
    <t>Operating Leases</t>
  </si>
  <si>
    <t>Weighted average remaining lease term, in years</t>
  </si>
  <si>
    <t>9 years 3 months 18 days</t>
  </si>
  <si>
    <t>Weighted average discount rate</t>
  </si>
  <si>
    <t>3.63%</t>
  </si>
  <si>
    <t>Finance Leases and Financing Obligations</t>
  </si>
  <si>
    <t>9 years 10 months 24 days</t>
  </si>
  <si>
    <t>9.86%</t>
  </si>
  <si>
    <t>Leasing (Schedule Of Future Maturities of Lease Liabilities) (Details) $ in Thousands</t>
  </si>
  <si>
    <t>Operating Leases:</t>
  </si>
  <si>
    <t>Remainder 2020</t>
  </si>
  <si>
    <t>2021</t>
  </si>
  <si>
    <t>2022</t>
  </si>
  <si>
    <t>2023</t>
  </si>
  <si>
    <t>2024</t>
  </si>
  <si>
    <t>Thereafter</t>
  </si>
  <si>
    <t>Total undiscounted lease obligations</t>
  </si>
  <si>
    <t>Less: imputed interest</t>
  </si>
  <si>
    <t>Net lease obligation</t>
  </si>
  <si>
    <t>Finance Leases and Financing Obligations:</t>
  </si>
  <si>
    <t>Leasing (Schedule Of Minimum Annual Lease Rentals) (Details) $ in Thousands</t>
  </si>
  <si>
    <t>Operating leases, 2020</t>
  </si>
  <si>
    <t>Operating, 2021</t>
  </si>
  <si>
    <t>Operating, 2022</t>
  </si>
  <si>
    <t>Operating, 2023</t>
  </si>
  <si>
    <t>Operating, 2024</t>
  </si>
  <si>
    <t>Operating, Thereafter</t>
  </si>
  <si>
    <t>Operating Leases, Total</t>
  </si>
  <si>
    <t>Less: minimum sublease rentals</t>
  </si>
  <si>
    <t>Finance Leases and Financing Obligations, 2020</t>
  </si>
  <si>
    <t>Finance Leases and Financing Obligations, 2021</t>
  </si>
  <si>
    <t>Finance Leases and Financing Obligations, 2022</t>
  </si>
  <si>
    <t>Finance Leases and Financing Obligations, 2023</t>
  </si>
  <si>
    <t>Finance Leases and Financing Obligations, 2024</t>
  </si>
  <si>
    <t>Finance Leases and Financing Obligations, Thereafter</t>
  </si>
  <si>
    <t>Total minimum rentals</t>
  </si>
  <si>
    <t>Present value of minimum lease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3271502</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0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3</v>
      </c>
      <c r="B8" s="4" t="s">
        <v>248</v>
      </c>
    </row>
    <row r="9" spans="1:2">
      <c r="A9" s="4" t="s">
        <v>245</v>
      </c>
      <c r="B9"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050</v>
      </c>
      <c r="C3" s="6" t="n">
        <v>6214</v>
      </c>
    </row>
    <row r="4" spans="1:3">
      <c r="A4" s="4" t="s">
        <v>60</v>
      </c>
      <c r="B4" s="5" t="n">
        <v>17003</v>
      </c>
      <c r="C4" s="5" t="n">
        <v>14617</v>
      </c>
    </row>
    <row r="5" spans="1:3">
      <c r="A5" s="4" t="s">
        <v>61</v>
      </c>
      <c r="B5" s="5" t="n">
        <v>1792</v>
      </c>
      <c r="C5" s="5" t="n">
        <v>5586</v>
      </c>
    </row>
    <row r="6" spans="1:3">
      <c r="A6" s="4" t="s">
        <v>62</v>
      </c>
      <c r="B6" s="5" t="n">
        <v>170804</v>
      </c>
      <c r="C6" s="5" t="n">
        <v>171038</v>
      </c>
    </row>
    <row r="7" spans="1:3">
      <c r="A7" s="4" t="s">
        <v>63</v>
      </c>
      <c r="B7" s="5" t="n">
        <v>53991</v>
      </c>
      <c r="C7" s="5" t="n">
        <v>42452</v>
      </c>
    </row>
    <row r="8" spans="1:3">
      <c r="A8" s="4" t="s">
        <v>64</v>
      </c>
      <c r="B8" s="5" t="n">
        <v>249640</v>
      </c>
      <c r="C8" s="5" t="n">
        <v>239907</v>
      </c>
    </row>
    <row r="9" spans="1:3">
      <c r="A9" s="4" t="s">
        <v>65</v>
      </c>
      <c r="B9" s="5" t="n">
        <v>658339</v>
      </c>
      <c r="C9" s="5" t="n">
        <v>640421</v>
      </c>
    </row>
    <row r="10" spans="1:3">
      <c r="A10" s="4" t="s">
        <v>66</v>
      </c>
      <c r="B10" s="5" t="n">
        <v>-342873</v>
      </c>
      <c r="C10" s="5" t="n">
        <v>-327869</v>
      </c>
    </row>
    <row r="11" spans="1:3">
      <c r="A11" s="4" t="s">
        <v>67</v>
      </c>
      <c r="B11" s="5" t="n">
        <v>315466</v>
      </c>
      <c r="C11" s="5" t="n">
        <v>312552</v>
      </c>
    </row>
    <row r="12" spans="1:3">
      <c r="A12" s="4" t="s">
        <v>68</v>
      </c>
      <c r="B12" s="5" t="n">
        <v>161875</v>
      </c>
      <c r="C12" s="5" t="n">
        <v>128029</v>
      </c>
    </row>
    <row r="13" spans="1:3">
      <c r="A13" s="4" t="s">
        <v>69</v>
      </c>
      <c r="B13" s="5" t="n">
        <v>204048</v>
      </c>
    </row>
    <row r="14" spans="1:3">
      <c r="A14" s="4" t="s">
        <v>70</v>
      </c>
      <c r="B14" s="5" t="n">
        <v>634694</v>
      </c>
      <c r="C14" s="5" t="n">
        <v>565503</v>
      </c>
    </row>
    <row r="15" spans="1:3">
      <c r="A15" s="4" t="s">
        <v>71</v>
      </c>
      <c r="B15" s="5" t="n">
        <v>31106</v>
      </c>
      <c r="C15" s="5" t="n">
        <v>51107</v>
      </c>
    </row>
    <row r="16" spans="1:3">
      <c r="A16" s="4" t="s">
        <v>72</v>
      </c>
      <c r="B16" s="5" t="n">
        <v>17875</v>
      </c>
      <c r="C16" s="5" t="n">
        <v>13024</v>
      </c>
    </row>
    <row r="17" spans="1:3">
      <c r="A17" s="4" t="s">
        <v>73</v>
      </c>
      <c r="B17" s="5" t="n">
        <v>5348</v>
      </c>
      <c r="C17" s="5" t="n">
        <v>2166</v>
      </c>
    </row>
    <row r="18" spans="1:3">
      <c r="A18" s="4" t="s">
        <v>74</v>
      </c>
      <c r="B18" s="5" t="n">
        <v>1620052</v>
      </c>
      <c r="C18" s="5" t="n">
        <v>1312288</v>
      </c>
    </row>
    <row r="19" spans="1:3">
      <c r="A19" s="3" t="s">
        <v>75</v>
      </c>
    </row>
    <row r="20" spans="1:3">
      <c r="A20" s="4" t="s">
        <v>76</v>
      </c>
      <c r="B20" s="5" t="n">
        <v>28413</v>
      </c>
      <c r="C20" s="5" t="n">
        <v>22229</v>
      </c>
    </row>
    <row r="21" spans="1:3">
      <c r="A21" s="4" t="s">
        <v>77</v>
      </c>
      <c r="B21" s="5" t="n">
        <v>30262</v>
      </c>
    </row>
    <row r="22" spans="1:3">
      <c r="A22" s="4" t="s">
        <v>78</v>
      </c>
      <c r="B22" s="5" t="n">
        <v>108090</v>
      </c>
      <c r="C22" s="5" t="n">
        <v>103602</v>
      </c>
    </row>
    <row r="23" spans="1:3">
      <c r="A23" s="4" t="s">
        <v>79</v>
      </c>
      <c r="B23" s="5" t="n">
        <v>18901</v>
      </c>
      <c r="C23" s="5" t="n">
        <v>20231</v>
      </c>
    </row>
    <row r="24" spans="1:3">
      <c r="A24" s="4" t="s">
        <v>80</v>
      </c>
      <c r="B24" s="5" t="n">
        <v>39864</v>
      </c>
      <c r="C24" s="5" t="n">
        <v>38742</v>
      </c>
    </row>
    <row r="25" spans="1:3">
      <c r="A25" s="4" t="s">
        <v>81</v>
      </c>
      <c r="B25" s="5" t="n">
        <v>13034</v>
      </c>
      <c r="C25" s="5" t="n">
        <v>12059</v>
      </c>
    </row>
    <row r="26" spans="1:3">
      <c r="A26" s="4" t="s">
        <v>82</v>
      </c>
      <c r="B26" s="5" t="n">
        <v>23180</v>
      </c>
      <c r="C26" s="5" t="n">
        <v>21584</v>
      </c>
    </row>
    <row r="27" spans="1:3">
      <c r="A27" s="4" t="s">
        <v>83</v>
      </c>
      <c r="B27" s="5" t="n">
        <v>261744</v>
      </c>
      <c r="C27" s="5" t="n">
        <v>218447</v>
      </c>
    </row>
    <row r="28" spans="1:3">
      <c r="A28" s="4" t="s">
        <v>84</v>
      </c>
      <c r="B28" s="5" t="n">
        <v>168912</v>
      </c>
      <c r="C28" s="5" t="n">
        <v>137682</v>
      </c>
    </row>
    <row r="29" spans="1:3">
      <c r="A29" s="4" t="s">
        <v>85</v>
      </c>
      <c r="B29" s="5" t="n">
        <v>268912</v>
      </c>
      <c r="C29" s="5" t="n">
        <v>238089</v>
      </c>
    </row>
    <row r="30" spans="1:3">
      <c r="A30" s="4" t="s">
        <v>86</v>
      </c>
      <c r="B30" s="5" t="n">
        <v>167905</v>
      </c>
    </row>
    <row r="31" spans="1:3">
      <c r="A31" s="4" t="s">
        <v>87</v>
      </c>
      <c r="C31" s="5" t="n">
        <v>4053</v>
      </c>
    </row>
    <row r="32" spans="1:3">
      <c r="A32" s="4" t="s">
        <v>88</v>
      </c>
      <c r="B32" s="5" t="n">
        <v>10876</v>
      </c>
      <c r="C32" s="5" t="n">
        <v>12724</v>
      </c>
    </row>
    <row r="33" spans="1:3">
      <c r="A33" s="4" t="s">
        <v>89</v>
      </c>
      <c r="B33" s="5" t="n">
        <v>5842</v>
      </c>
    </row>
    <row r="34" spans="1:3">
      <c r="A34" s="4" t="s">
        <v>90</v>
      </c>
      <c r="B34" s="5" t="n">
        <v>2285</v>
      </c>
      <c r="C34" s="5" t="n">
        <v>1783</v>
      </c>
    </row>
    <row r="35" spans="1:3">
      <c r="A35" s="4" t="s">
        <v>91</v>
      </c>
      <c r="B35" s="5" t="n">
        <v>886476</v>
      </c>
      <c r="C35" s="5" t="n">
        <v>612778</v>
      </c>
    </row>
    <row r="36" spans="1:3">
      <c r="A36" s="4" t="s">
        <v>92</v>
      </c>
      <c r="B36" s="4" t="s">
        <v>93</v>
      </c>
      <c r="C36" s="4" t="s">
        <v>93</v>
      </c>
    </row>
    <row r="37" spans="1:3">
      <c r="A37" s="3" t="s">
        <v>94</v>
      </c>
    </row>
    <row r="38" spans="1:3">
      <c r="A38" s="4" t="s">
        <v>95</v>
      </c>
      <c r="B38" s="5" t="n">
        <v>33</v>
      </c>
      <c r="C38" s="5" t="n">
        <v>33</v>
      </c>
    </row>
    <row r="39" spans="1:3">
      <c r="A39" s="4" t="s">
        <v>96</v>
      </c>
      <c r="B39" s="5" t="n">
        <v>396</v>
      </c>
      <c r="C39" s="5" t="n">
        <v>395</v>
      </c>
    </row>
    <row r="40" spans="1:3">
      <c r="A40" s="4" t="s">
        <v>97</v>
      </c>
      <c r="B40" s="5" t="n">
        <v>-108729</v>
      </c>
      <c r="C40" s="5" t="n">
        <v>-108729</v>
      </c>
    </row>
    <row r="41" spans="1:3">
      <c r="A41" s="4" t="s">
        <v>98</v>
      </c>
      <c r="B41" s="5" t="n">
        <v>226948</v>
      </c>
      <c r="C41" s="5" t="n">
        <v>220173</v>
      </c>
    </row>
    <row r="42" spans="1:3">
      <c r="A42" s="4" t="s">
        <v>99</v>
      </c>
      <c r="B42" s="5" t="n">
        <v>-4713</v>
      </c>
      <c r="C42" s="5" t="n">
        <v>-4536</v>
      </c>
    </row>
    <row r="43" spans="1:3">
      <c r="A43" s="4" t="s">
        <v>100</v>
      </c>
      <c r="B43" s="5" t="n">
        <v>619641</v>
      </c>
      <c r="C43" s="5" t="n">
        <v>592174</v>
      </c>
    </row>
    <row r="44" spans="1:3">
      <c r="A44" s="4" t="s">
        <v>101</v>
      </c>
      <c r="B44" s="5" t="n">
        <v>733576</v>
      </c>
      <c r="C44" s="5" t="n">
        <v>699510</v>
      </c>
    </row>
    <row r="45" spans="1:3">
      <c r="A45" s="4" t="s">
        <v>102</v>
      </c>
      <c r="B45" s="6" t="n">
        <v>1620052</v>
      </c>
      <c r="C45" s="6" t="n">
        <v>1312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2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22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69</v>
      </c>
      <c r="B1" s="2" t="s">
        <v>1</v>
      </c>
      <c r="C1" s="2" t="s">
        <v>270</v>
      </c>
    </row>
    <row r="2" spans="1:3">
      <c r="B2" s="2" t="s">
        <v>271</v>
      </c>
      <c r="C2" s="2" t="s">
        <v>272</v>
      </c>
    </row>
    <row r="3" spans="1:3">
      <c r="A3" s="3" t="s">
        <v>273</v>
      </c>
    </row>
    <row r="4" spans="1:3">
      <c r="A4" s="4" t="s">
        <v>274</v>
      </c>
      <c r="B4" s="5" t="n">
        <v>1</v>
      </c>
    </row>
    <row r="5" spans="1:3">
      <c r="A5" s="4" t="s">
        <v>74</v>
      </c>
      <c r="B5" s="6" t="n">
        <v>1620052000</v>
      </c>
      <c r="C5" s="6" t="n">
        <v>1312288000</v>
      </c>
    </row>
    <row r="6" spans="1:3">
      <c r="A6" s="4" t="s">
        <v>91</v>
      </c>
      <c r="B6" s="5" t="n">
        <v>886476000</v>
      </c>
      <c r="C6" s="5" t="n">
        <v>612778000</v>
      </c>
    </row>
    <row r="7" spans="1:3">
      <c r="A7" s="4" t="s">
        <v>275</v>
      </c>
      <c r="B7" s="5" t="n">
        <v>204048000</v>
      </c>
    </row>
    <row r="8" spans="1:3">
      <c r="A8" s="4" t="s">
        <v>276</v>
      </c>
      <c r="B8" s="5" t="n">
        <v>198167000</v>
      </c>
    </row>
    <row r="9" spans="1:3">
      <c r="A9" s="4" t="s">
        <v>277</v>
      </c>
      <c r="B9" s="5" t="n">
        <v>161875000</v>
      </c>
      <c r="C9" s="5" t="n">
        <v>128029000</v>
      </c>
    </row>
    <row r="10" spans="1:3">
      <c r="A10" s="4" t="s">
        <v>278</v>
      </c>
      <c r="B10" s="6" t="n">
        <v>297325000</v>
      </c>
    </row>
    <row r="11" spans="1:3">
      <c r="A11" s="4" t="s">
        <v>279</v>
      </c>
      <c r="C11" s="5" t="n">
        <v>-582000</v>
      </c>
    </row>
    <row r="12" spans="1:3">
      <c r="A12" s="4" t="s">
        <v>280</v>
      </c>
    </row>
    <row r="13" spans="1:3">
      <c r="A13" s="3" t="s">
        <v>273</v>
      </c>
    </row>
    <row r="14" spans="1:3">
      <c r="A14" s="4" t="s">
        <v>281</v>
      </c>
      <c r="B14" s="4" t="s">
        <v>282</v>
      </c>
    </row>
    <row r="15" spans="1:3">
      <c r="A15" s="4" t="s">
        <v>283</v>
      </c>
      <c r="B15" s="6" t="n">
        <v>600000000</v>
      </c>
    </row>
    <row r="16" spans="1:3">
      <c r="A16" s="4" t="s">
        <v>284</v>
      </c>
      <c r="B16" s="5" t="n">
        <v>8</v>
      </c>
    </row>
    <row r="17" spans="1:3">
      <c r="A17" s="4" t="s">
        <v>285</v>
      </c>
      <c r="B17" s="6" t="n">
        <v>250000000</v>
      </c>
    </row>
    <row r="18" spans="1:3">
      <c r="A18" s="4" t="s">
        <v>286</v>
      </c>
    </row>
    <row r="19" spans="1:3">
      <c r="A19" s="3" t="s">
        <v>273</v>
      </c>
    </row>
    <row r="20" spans="1:3">
      <c r="A20" s="4" t="s">
        <v>283</v>
      </c>
      <c r="B20" s="6" t="n">
        <v>80000000</v>
      </c>
    </row>
    <row r="21" spans="1:3">
      <c r="A21" s="4" t="s">
        <v>287</v>
      </c>
    </row>
    <row r="22" spans="1:3">
      <c r="A22" s="3" t="s">
        <v>273</v>
      </c>
    </row>
    <row r="23" spans="1:3">
      <c r="A23" s="4" t="s">
        <v>74</v>
      </c>
      <c r="C23" s="5" t="n">
        <v>165300000</v>
      </c>
    </row>
    <row r="24" spans="1:3">
      <c r="A24" s="4" t="s">
        <v>91</v>
      </c>
      <c r="C24" s="5" t="n">
        <v>165900000</v>
      </c>
    </row>
    <row r="25" spans="1:3">
      <c r="A25" s="4" t="s">
        <v>275</v>
      </c>
      <c r="C25" s="5" t="n">
        <v>186900000</v>
      </c>
    </row>
    <row r="26" spans="1:3">
      <c r="A26" s="4" t="s">
        <v>276</v>
      </c>
      <c r="C26" s="5" t="n">
        <v>174400000</v>
      </c>
    </row>
    <row r="27" spans="1:3">
      <c r="A27" s="4" t="s">
        <v>277</v>
      </c>
      <c r="C27" s="5" t="n">
        <v>700000</v>
      </c>
    </row>
    <row r="28" spans="1:3">
      <c r="A28" s="4" t="s">
        <v>278</v>
      </c>
      <c r="C28" s="5" t="n">
        <v>700000</v>
      </c>
    </row>
    <row r="29" spans="1:3">
      <c r="A29" s="4" t="s">
        <v>288</v>
      </c>
      <c r="C29" s="5" t="n">
        <v>19600000</v>
      </c>
    </row>
    <row r="30" spans="1:3">
      <c r="A30" s="4" t="s">
        <v>289</v>
      </c>
      <c r="C30" s="5" t="n">
        <v>7200000</v>
      </c>
    </row>
    <row r="31" spans="1:3">
      <c r="A31" s="4" t="s">
        <v>290</v>
      </c>
      <c r="C31" s="5" t="n">
        <v>18600000</v>
      </c>
    </row>
    <row r="32" spans="1:3">
      <c r="A32" s="4" t="s">
        <v>291</v>
      </c>
      <c r="C32" s="5" t="n">
        <v>11100000</v>
      </c>
    </row>
    <row r="33" spans="1:3">
      <c r="A33" s="4" t="s">
        <v>292</v>
      </c>
    </row>
    <row r="34" spans="1:3">
      <c r="A34" s="3" t="s">
        <v>273</v>
      </c>
    </row>
    <row r="35" spans="1:3">
      <c r="A35" s="4" t="s">
        <v>293</v>
      </c>
      <c r="B35" s="4" t="s">
        <v>294</v>
      </c>
    </row>
    <row r="36" spans="1:3">
      <c r="A36" s="4" t="s">
        <v>295</v>
      </c>
    </row>
    <row r="37" spans="1:3">
      <c r="A37" s="3" t="s">
        <v>273</v>
      </c>
    </row>
    <row r="38" spans="1:3">
      <c r="A38" s="4" t="s">
        <v>296</v>
      </c>
      <c r="B38" s="4" t="s">
        <v>297</v>
      </c>
    </row>
    <row r="39" spans="1:3">
      <c r="A39" s="4" t="s">
        <v>298</v>
      </c>
    </row>
    <row r="40" spans="1:3">
      <c r="A40" s="3" t="s">
        <v>273</v>
      </c>
    </row>
    <row r="41" spans="1:3">
      <c r="A41" s="4" t="s">
        <v>296</v>
      </c>
      <c r="B41" s="4" t="s">
        <v>299</v>
      </c>
    </row>
    <row r="42" spans="1:3">
      <c r="A42" s="4" t="s">
        <v>300</v>
      </c>
    </row>
    <row r="43" spans="1:3">
      <c r="A43" s="3" t="s">
        <v>273</v>
      </c>
    </row>
    <row r="44" spans="1:3">
      <c r="A44" s="4" t="s">
        <v>293</v>
      </c>
      <c r="B44" s="4" t="s">
        <v>301</v>
      </c>
    </row>
    <row r="45" spans="1:3">
      <c r="A45" s="4" t="s">
        <v>302</v>
      </c>
    </row>
    <row r="46" spans="1:3">
      <c r="A46" s="3" t="s">
        <v>273</v>
      </c>
    </row>
    <row r="47" spans="1:3">
      <c r="A47" s="4" t="s">
        <v>296</v>
      </c>
      <c r="B47" s="4" t="s">
        <v>303</v>
      </c>
    </row>
    <row r="48" spans="1:3">
      <c r="A48" s="4" t="s">
        <v>304</v>
      </c>
    </row>
    <row r="49" spans="1:3">
      <c r="A49" s="3" t="s">
        <v>273</v>
      </c>
    </row>
    <row r="50" spans="1:3">
      <c r="A50" s="4" t="s">
        <v>296</v>
      </c>
      <c r="B50" s="4" t="s">
        <v>305</v>
      </c>
    </row>
    <row r="51" spans="1:3">
      <c r="A51" s="4" t="s">
        <v>306</v>
      </c>
    </row>
    <row r="52" spans="1:3">
      <c r="A52" s="3" t="s">
        <v>273</v>
      </c>
    </row>
    <row r="53" spans="1:3">
      <c r="A53" s="4" t="s">
        <v>277</v>
      </c>
      <c r="C53" s="5" t="n">
        <v>8400000</v>
      </c>
    </row>
    <row r="54" spans="1:3">
      <c r="A54" s="4" t="s">
        <v>278</v>
      </c>
      <c r="C54" s="6" t="n">
        <v>166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1"/>
    <col customWidth="1" max="5" min="5" width="21"/>
    <col customWidth="1" max="6" min="6" width="43"/>
    <col customWidth="1" max="7" min="7" width="34"/>
  </cols>
  <sheetData>
    <row r="1" spans="1:7">
      <c r="A1" s="1" t="s">
        <v>307</v>
      </c>
      <c r="B1" s="2" t="s">
        <v>308</v>
      </c>
      <c r="C1" s="2" t="s">
        <v>309</v>
      </c>
      <c r="D1" s="2" t="s">
        <v>310</v>
      </c>
      <c r="E1" s="2" t="s">
        <v>311</v>
      </c>
      <c r="F1" s="2" t="s">
        <v>312</v>
      </c>
      <c r="G1" s="2" t="s">
        <v>313</v>
      </c>
    </row>
    <row r="2" spans="1:7">
      <c r="A2" s="3" t="s">
        <v>242</v>
      </c>
    </row>
    <row r="3" spans="1:7">
      <c r="A3" s="4" t="s">
        <v>314</v>
      </c>
      <c r="F3" s="5" t="n">
        <v>5</v>
      </c>
    </row>
    <row r="4" spans="1:7">
      <c r="A4" s="4" t="s">
        <v>315</v>
      </c>
      <c r="D4" s="6" t="n">
        <v>300</v>
      </c>
      <c r="E4" s="6" t="n">
        <v>100</v>
      </c>
      <c r="F4" s="6" t="n">
        <v>800</v>
      </c>
      <c r="G4" s="6" t="n">
        <v>300</v>
      </c>
    </row>
    <row r="5" spans="1:7">
      <c r="A5" s="4" t="s">
        <v>316</v>
      </c>
      <c r="D5" s="6" t="n">
        <v>13200</v>
      </c>
      <c r="E5" s="6" t="n">
        <v>13300</v>
      </c>
      <c r="F5" s="5" t="n">
        <v>20200</v>
      </c>
      <c r="G5" s="5" t="n">
        <v>18700</v>
      </c>
    </row>
    <row r="6" spans="1:7">
      <c r="A6" s="4" t="s">
        <v>317</v>
      </c>
      <c r="F6" s="5" t="n">
        <v>64600</v>
      </c>
      <c r="G6" s="6" t="n">
        <v>38774</v>
      </c>
    </row>
    <row r="7" spans="1:7">
      <c r="A7" s="4" t="s">
        <v>318</v>
      </c>
      <c r="F7" s="5" t="n">
        <v>-300</v>
      </c>
    </row>
    <row r="8" spans="1:7">
      <c r="A8" s="4" t="s">
        <v>319</v>
      </c>
      <c r="F8" s="5" t="n">
        <v>100</v>
      </c>
    </row>
    <row r="9" spans="1:7">
      <c r="A9" s="4" t="s">
        <v>320</v>
      </c>
      <c r="F9" s="5" t="n">
        <v>-800</v>
      </c>
    </row>
    <row r="10" spans="1:7">
      <c r="A10" s="4" t="s">
        <v>321</v>
      </c>
      <c r="F10" s="5" t="n">
        <v>-300</v>
      </c>
    </row>
    <row r="11" spans="1:7">
      <c r="A11" s="4" t="s">
        <v>322</v>
      </c>
      <c r="F11" s="5" t="n">
        <v>300</v>
      </c>
    </row>
    <row r="12" spans="1:7">
      <c r="A12" s="4" t="s">
        <v>323</v>
      </c>
      <c r="F12" s="5" t="n">
        <v>-200</v>
      </c>
    </row>
    <row r="13" spans="1:7">
      <c r="A13" s="4" t="s">
        <v>324</v>
      </c>
      <c r="F13" s="5" t="n">
        <v>-2400</v>
      </c>
    </row>
    <row r="14" spans="1:7">
      <c r="A14" s="4" t="s">
        <v>325</v>
      </c>
      <c r="F14" s="6" t="n">
        <v>-600</v>
      </c>
    </row>
    <row r="15" spans="1:7">
      <c r="A15" s="4" t="s">
        <v>326</v>
      </c>
    </row>
    <row r="16" spans="1:7">
      <c r="A16" s="3" t="s">
        <v>242</v>
      </c>
    </row>
    <row r="17" spans="1:7">
      <c r="A17" s="4" t="s">
        <v>327</v>
      </c>
      <c r="C17" s="5" t="n">
        <v>18</v>
      </c>
    </row>
    <row r="18" spans="1:7">
      <c r="A18" s="4" t="s">
        <v>328</v>
      </c>
      <c r="C18" s="5" t="n">
        <v>1</v>
      </c>
    </row>
    <row r="19" spans="1:7">
      <c r="A19" s="4" t="s">
        <v>329</v>
      </c>
    </row>
    <row r="20" spans="1:7">
      <c r="A20" s="3" t="s">
        <v>242</v>
      </c>
    </row>
    <row r="21" spans="1:7">
      <c r="A21" s="4" t="s">
        <v>330</v>
      </c>
      <c r="F21" s="5" t="n">
        <v>4</v>
      </c>
    </row>
    <row r="22" spans="1:7">
      <c r="A22" s="4" t="s">
        <v>331</v>
      </c>
    </row>
    <row r="23" spans="1:7">
      <c r="A23" s="3" t="s">
        <v>242</v>
      </c>
    </row>
    <row r="24" spans="1:7">
      <c r="A24" s="4" t="s">
        <v>330</v>
      </c>
      <c r="F24" s="5" t="n">
        <v>1</v>
      </c>
    </row>
    <row r="25" spans="1:7">
      <c r="A25" s="4" t="s">
        <v>332</v>
      </c>
    </row>
    <row r="26" spans="1:7">
      <c r="A26" s="3" t="s">
        <v>242</v>
      </c>
    </row>
    <row r="27" spans="1:7">
      <c r="A27" s="4" t="s">
        <v>333</v>
      </c>
      <c r="B27" s="4" t="s">
        <v>334</v>
      </c>
    </row>
    <row r="28" spans="1:7">
      <c r="A28" s="4" t="s">
        <v>335</v>
      </c>
      <c r="B28" s="5" t="n">
        <v>3</v>
      </c>
    </row>
    <row r="29" spans="1:7">
      <c r="A29" s="4" t="s">
        <v>336</v>
      </c>
    </row>
    <row r="30" spans="1:7">
      <c r="A30" s="3" t="s">
        <v>242</v>
      </c>
    </row>
    <row r="31" spans="1:7">
      <c r="A31" s="4" t="s">
        <v>333</v>
      </c>
      <c r="B31" s="4" t="s">
        <v>334</v>
      </c>
    </row>
    <row r="32" spans="1:7">
      <c r="A32" s="4" t="s">
        <v>335</v>
      </c>
      <c r="B32" s="5" t="n">
        <v>6</v>
      </c>
    </row>
    <row r="33" spans="1:7">
      <c r="A33" s="4" t="s">
        <v>337</v>
      </c>
    </row>
    <row r="34" spans="1:7">
      <c r="A34" s="3" t="s">
        <v>242</v>
      </c>
    </row>
    <row r="35" spans="1:7">
      <c r="A35" s="4" t="s">
        <v>333</v>
      </c>
      <c r="F35" s="4" t="s">
        <v>338</v>
      </c>
    </row>
    <row r="36" spans="1:7">
      <c r="A36" s="4" t="s">
        <v>335</v>
      </c>
      <c r="F36" s="5" t="n">
        <v>1</v>
      </c>
    </row>
    <row r="37" spans="1:7">
      <c r="A37" s="4" t="s">
        <v>339</v>
      </c>
    </row>
    <row r="38" spans="1:7">
      <c r="A38" s="3" t="s">
        <v>242</v>
      </c>
    </row>
    <row r="39" spans="1:7">
      <c r="A39" s="4" t="s">
        <v>333</v>
      </c>
      <c r="F39" s="4" t="s">
        <v>338</v>
      </c>
    </row>
    <row r="40" spans="1:7">
      <c r="A40" s="4" t="s">
        <v>335</v>
      </c>
      <c r="F40" s="5" t="n">
        <v>2</v>
      </c>
    </row>
    <row r="41" spans="1:7">
      <c r="A41" s="4" t="s">
        <v>340</v>
      </c>
    </row>
    <row r="42" spans="1:7">
      <c r="A42" s="3" t="s">
        <v>242</v>
      </c>
    </row>
    <row r="43" spans="1:7">
      <c r="A43" s="4" t="s">
        <v>333</v>
      </c>
      <c r="F43" s="4" t="s">
        <v>338</v>
      </c>
    </row>
    <row r="44" spans="1:7">
      <c r="A44" s="4" t="s">
        <v>335</v>
      </c>
      <c r="F44" s="5" t="n">
        <v>1</v>
      </c>
    </row>
    <row r="45" spans="1:7">
      <c r="A45" s="4" t="s">
        <v>341</v>
      </c>
    </row>
    <row r="46" spans="1:7">
      <c r="A46" s="3" t="s">
        <v>242</v>
      </c>
    </row>
    <row r="47" spans="1:7">
      <c r="A47" s="4" t="s">
        <v>333</v>
      </c>
      <c r="F47" s="4" t="s">
        <v>338</v>
      </c>
    </row>
    <row r="48" spans="1:7">
      <c r="A48" s="4" t="s">
        <v>335</v>
      </c>
      <c r="F48" s="5" t="n">
        <v>2</v>
      </c>
    </row>
    <row r="49" spans="1:7">
      <c r="A49" s="4" t="s">
        <v>342</v>
      </c>
    </row>
    <row r="50" spans="1:7">
      <c r="A50" s="3" t="s">
        <v>242</v>
      </c>
    </row>
    <row r="51" spans="1:7">
      <c r="A51" s="4" t="s">
        <v>333</v>
      </c>
      <c r="F51" s="4" t="s">
        <v>338</v>
      </c>
    </row>
    <row r="52" spans="1:7">
      <c r="A52" s="4" t="s">
        <v>335</v>
      </c>
      <c r="F52" s="5" t="n">
        <v>1</v>
      </c>
    </row>
    <row r="53" spans="1:7">
      <c r="A53" s="4" t="s">
        <v>343</v>
      </c>
    </row>
    <row r="54" spans="1:7">
      <c r="A54" s="3" t="s">
        <v>242</v>
      </c>
    </row>
    <row r="55" spans="1:7">
      <c r="A55" s="4" t="s">
        <v>333</v>
      </c>
      <c r="F55" s="4" t="s">
        <v>338</v>
      </c>
    </row>
    <row r="56" spans="1:7">
      <c r="A56" s="4" t="s">
        <v>335</v>
      </c>
      <c r="F56" s="5" t="n">
        <v>1</v>
      </c>
    </row>
    <row r="57" spans="1:7">
      <c r="A57" s="4" t="s">
        <v>344</v>
      </c>
    </row>
    <row r="58" spans="1:7">
      <c r="A58" s="3" t="s">
        <v>242</v>
      </c>
    </row>
    <row r="59" spans="1:7">
      <c r="A59" s="4" t="s">
        <v>333</v>
      </c>
      <c r="F59" s="4" t="s">
        <v>345</v>
      </c>
    </row>
    <row r="60" spans="1:7">
      <c r="A60" s="4" t="s">
        <v>335</v>
      </c>
      <c r="F60" s="5" t="n">
        <v>2</v>
      </c>
    </row>
    <row r="61" spans="1:7">
      <c r="A61" s="4" t="s">
        <v>346</v>
      </c>
    </row>
    <row r="62" spans="1:7">
      <c r="A62" s="3" t="s">
        <v>242</v>
      </c>
    </row>
    <row r="63" spans="1:7">
      <c r="A63" s="4" t="s">
        <v>333</v>
      </c>
      <c r="F63" s="4" t="s">
        <v>347</v>
      </c>
    </row>
    <row r="64" spans="1:7">
      <c r="A64" s="4" t="s">
        <v>335</v>
      </c>
      <c r="F64" s="5" t="n">
        <v>40</v>
      </c>
    </row>
    <row r="65" spans="1:7">
      <c r="A65" s="4" t="s">
        <v>348</v>
      </c>
      <c r="F65" s="5" t="n">
        <v>1</v>
      </c>
    </row>
    <row r="66" spans="1:7">
      <c r="A66" s="4" t="s">
        <v>349</v>
      </c>
    </row>
    <row r="67" spans="1:7">
      <c r="A67" s="3" t="s">
        <v>242</v>
      </c>
    </row>
    <row r="68" spans="1:7">
      <c r="A68" s="4" t="s">
        <v>333</v>
      </c>
      <c r="F68" s="4" t="s">
        <v>350</v>
      </c>
    </row>
    <row r="69" spans="1:7">
      <c r="A69" s="4" t="s">
        <v>335</v>
      </c>
      <c r="F69" s="5" t="n">
        <v>12</v>
      </c>
    </row>
    <row r="70" spans="1:7">
      <c r="A70" s="4" t="s">
        <v>351</v>
      </c>
    </row>
    <row r="71" spans="1:7">
      <c r="A71" s="3" t="s">
        <v>242</v>
      </c>
    </row>
    <row r="72" spans="1:7">
      <c r="A72" s="4" t="s">
        <v>333</v>
      </c>
      <c r="F72" s="4" t="s">
        <v>352</v>
      </c>
    </row>
    <row r="73" spans="1:7">
      <c r="A73" s="4" t="s">
        <v>335</v>
      </c>
      <c r="G73" s="5" t="n">
        <v>1</v>
      </c>
    </row>
    <row r="74" spans="1:7">
      <c r="A74" s="4" t="s">
        <v>353</v>
      </c>
    </row>
    <row r="75" spans="1:7">
      <c r="A75" s="3" t="s">
        <v>242</v>
      </c>
    </row>
    <row r="76" spans="1:7">
      <c r="A76" s="4" t="s">
        <v>333</v>
      </c>
      <c r="F76" s="4" t="s">
        <v>354</v>
      </c>
    </row>
    <row r="77" spans="1:7">
      <c r="A77" s="4" t="s">
        <v>335</v>
      </c>
      <c r="G77" s="5" t="n">
        <v>1</v>
      </c>
    </row>
    <row r="78" spans="1:7">
      <c r="A78" s="4" t="s">
        <v>355</v>
      </c>
    </row>
    <row r="79" spans="1:7">
      <c r="A79" s="3" t="s">
        <v>242</v>
      </c>
    </row>
    <row r="80" spans="1:7">
      <c r="A80" s="4" t="s">
        <v>333</v>
      </c>
      <c r="F80" s="4" t="s">
        <v>356</v>
      </c>
    </row>
    <row r="81" spans="1:7">
      <c r="A81" s="4" t="s">
        <v>335</v>
      </c>
      <c r="G81" s="5" t="n">
        <v>4</v>
      </c>
    </row>
    <row r="82" spans="1:7">
      <c r="A82" s="4" t="s">
        <v>357</v>
      </c>
    </row>
    <row r="83" spans="1:7">
      <c r="A83" s="3" t="s">
        <v>242</v>
      </c>
    </row>
    <row r="84" spans="1:7">
      <c r="A84" s="4" t="s">
        <v>333</v>
      </c>
      <c r="F84" s="4" t="s">
        <v>358</v>
      </c>
    </row>
    <row r="85" spans="1:7">
      <c r="A85" s="4" t="s">
        <v>335</v>
      </c>
      <c r="G85" s="5" t="n">
        <v>1</v>
      </c>
    </row>
    <row r="86" spans="1:7">
      <c r="A86" s="4" t="s">
        <v>359</v>
      </c>
    </row>
    <row r="87" spans="1:7">
      <c r="A87" s="3" t="s">
        <v>242</v>
      </c>
    </row>
    <row r="88" spans="1:7">
      <c r="A88" s="4" t="s">
        <v>333</v>
      </c>
      <c r="F88" s="4" t="s">
        <v>360</v>
      </c>
    </row>
    <row r="89" spans="1:7">
      <c r="A89" s="4" t="s">
        <v>335</v>
      </c>
      <c r="G89" s="5" t="n">
        <v>8</v>
      </c>
    </row>
    <row r="90" spans="1:7">
      <c r="A90" s="4" t="s">
        <v>361</v>
      </c>
    </row>
    <row r="91" spans="1:7">
      <c r="A91" s="3" t="s">
        <v>242</v>
      </c>
    </row>
    <row r="92" spans="1:7">
      <c r="A92" s="4" t="s">
        <v>333</v>
      </c>
      <c r="F92" s="4" t="s">
        <v>362</v>
      </c>
    </row>
    <row r="93" spans="1:7">
      <c r="A93" s="4" t="s">
        <v>335</v>
      </c>
      <c r="G93" s="5" t="n">
        <v>12</v>
      </c>
    </row>
    <row r="94" spans="1:7">
      <c r="A94" s="4" t="s">
        <v>363</v>
      </c>
      <c r="G94" s="5" t="n">
        <v>1</v>
      </c>
    </row>
    <row r="95" spans="1:7">
      <c r="A95" s="4" t="s">
        <v>364</v>
      </c>
      <c r="G95" s="5" t="n">
        <v>4</v>
      </c>
    </row>
    <row r="96" spans="1:7">
      <c r="A96" s="4" t="s">
        <v>365</v>
      </c>
    </row>
    <row r="97" spans="1:7">
      <c r="A97" s="3" t="s">
        <v>242</v>
      </c>
    </row>
    <row r="98" spans="1:7">
      <c r="A98" s="4" t="s">
        <v>333</v>
      </c>
      <c r="F98" s="4" t="s">
        <v>366</v>
      </c>
    </row>
    <row r="99" spans="1:7">
      <c r="A99" s="4" t="s">
        <v>335</v>
      </c>
      <c r="G99" s="5" t="n">
        <v>4</v>
      </c>
    </row>
    <row r="100" spans="1:7">
      <c r="A100" s="4" t="s">
        <v>367</v>
      </c>
    </row>
    <row r="101" spans="1:7">
      <c r="A101" s="3" t="s">
        <v>242</v>
      </c>
    </row>
    <row r="102" spans="1:7">
      <c r="A102" s="4" t="s">
        <v>317</v>
      </c>
      <c r="F102" s="6" t="n">
        <v>646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116</v>
      </c>
      <c r="D2" s="2" t="s">
        <v>57</v>
      </c>
    </row>
    <row r="3" spans="1:4">
      <c r="A3" s="3" t="s">
        <v>369</v>
      </c>
    </row>
    <row r="4" spans="1:4">
      <c r="A4" s="4" t="s">
        <v>60</v>
      </c>
      <c r="C4" s="6" t="n">
        <v>1674</v>
      </c>
    </row>
    <row r="5" spans="1:4">
      <c r="A5" s="4" t="s">
        <v>62</v>
      </c>
      <c r="C5" s="5" t="n">
        <v>8081</v>
      </c>
    </row>
    <row r="6" spans="1:4">
      <c r="A6" s="4" t="s">
        <v>63</v>
      </c>
      <c r="C6" s="5" t="n">
        <v>216</v>
      </c>
    </row>
    <row r="7" spans="1:4">
      <c r="A7" s="4" t="s">
        <v>65</v>
      </c>
      <c r="C7" s="5" t="n">
        <v>6628</v>
      </c>
    </row>
    <row r="8" spans="1:4">
      <c r="A8" s="4" t="s">
        <v>68</v>
      </c>
      <c r="C8" s="5" t="n">
        <v>2893</v>
      </c>
    </row>
    <row r="9" spans="1:4">
      <c r="A9" s="4" t="s">
        <v>71</v>
      </c>
      <c r="C9" s="5" t="n">
        <v>7287</v>
      </c>
    </row>
    <row r="10" spans="1:4">
      <c r="A10" s="4" t="s">
        <v>72</v>
      </c>
      <c r="C10" s="5" t="n">
        <v>4</v>
      </c>
    </row>
    <row r="11" spans="1:4">
      <c r="A11" s="4" t="s">
        <v>73</v>
      </c>
      <c r="C11" s="5" t="n">
        <v>1127</v>
      </c>
    </row>
    <row r="12" spans="1:4">
      <c r="A12" s="4" t="s">
        <v>370</v>
      </c>
      <c r="C12" s="5" t="n">
        <v>27910</v>
      </c>
    </row>
    <row r="13" spans="1:4">
      <c r="A13" s="4" t="s">
        <v>76</v>
      </c>
      <c r="C13" s="5" t="n">
        <v>557</v>
      </c>
    </row>
    <row r="14" spans="1:4">
      <c r="A14" s="4" t="s">
        <v>81</v>
      </c>
      <c r="C14" s="5" t="n">
        <v>270</v>
      </c>
    </row>
    <row r="15" spans="1:4">
      <c r="A15" s="4" t="s">
        <v>82</v>
      </c>
      <c r="C15" s="5" t="n">
        <v>475</v>
      </c>
    </row>
    <row r="16" spans="1:4">
      <c r="A16" s="4" t="s">
        <v>85</v>
      </c>
      <c r="C16" s="5" t="n">
        <v>6320</v>
      </c>
    </row>
    <row r="17" spans="1:4">
      <c r="A17" s="4" t="s">
        <v>88</v>
      </c>
      <c r="C17" s="5" t="n">
        <v>474</v>
      </c>
    </row>
    <row r="18" spans="1:4">
      <c r="A18" s="4" t="s">
        <v>371</v>
      </c>
      <c r="C18" s="5" t="n">
        <v>8096</v>
      </c>
    </row>
    <row r="19" spans="1:4">
      <c r="A19" s="4" t="s">
        <v>372</v>
      </c>
      <c r="C19" s="5" t="n">
        <v>19814</v>
      </c>
    </row>
    <row r="20" spans="1:4">
      <c r="A20" s="4" t="s">
        <v>373</v>
      </c>
      <c r="B20" s="6" t="n">
        <v>64600</v>
      </c>
      <c r="C20" s="5" t="n">
        <v>38774</v>
      </c>
    </row>
    <row r="21" spans="1:4">
      <c r="A21" s="4" t="s">
        <v>374</v>
      </c>
      <c r="C21" s="5" t="n">
        <v>19814</v>
      </c>
    </row>
    <row r="22" spans="1:4">
      <c r="A22" s="4" t="s">
        <v>70</v>
      </c>
      <c r="B22" s="5" t="n">
        <v>634694</v>
      </c>
      <c r="C22" s="6" t="n">
        <v>18960</v>
      </c>
      <c r="D22" s="6" t="n">
        <v>565503</v>
      </c>
    </row>
    <row r="23" spans="1:4">
      <c r="A23" s="4" t="s">
        <v>367</v>
      </c>
    </row>
    <row r="24" spans="1:4">
      <c r="A24" s="3" t="s">
        <v>369</v>
      </c>
    </row>
    <row r="25" spans="1:4">
      <c r="A25" s="4" t="s">
        <v>62</v>
      </c>
      <c r="B25" s="5" t="n">
        <v>2735</v>
      </c>
    </row>
    <row r="26" spans="1:4">
      <c r="A26" s="4" t="s">
        <v>63</v>
      </c>
      <c r="B26" s="5" t="n">
        <v>448</v>
      </c>
    </row>
    <row r="27" spans="1:4">
      <c r="A27" s="4" t="s">
        <v>65</v>
      </c>
      <c r="B27" s="5" t="n">
        <v>1766</v>
      </c>
    </row>
    <row r="28" spans="1:4">
      <c r="A28" s="4" t="s">
        <v>68</v>
      </c>
      <c r="B28" s="5" t="n">
        <v>18962</v>
      </c>
    </row>
    <row r="29" spans="1:4">
      <c r="A29" s="4" t="s">
        <v>69</v>
      </c>
      <c r="B29" s="5" t="n">
        <v>26339</v>
      </c>
    </row>
    <row r="30" spans="1:4">
      <c r="A30" s="4" t="s">
        <v>71</v>
      </c>
      <c r="B30" s="5" t="n">
        <v>1822</v>
      </c>
    </row>
    <row r="31" spans="1:4">
      <c r="A31" s="4" t="s">
        <v>72</v>
      </c>
      <c r="B31" s="5" t="n">
        <v>106</v>
      </c>
    </row>
    <row r="32" spans="1:4">
      <c r="A32" s="4" t="s">
        <v>73</v>
      </c>
      <c r="B32" s="5" t="n">
        <v>2295</v>
      </c>
    </row>
    <row r="33" spans="1:4">
      <c r="A33" s="4" t="s">
        <v>370</v>
      </c>
      <c r="B33" s="5" t="n">
        <v>54473</v>
      </c>
    </row>
    <row r="34" spans="1:4">
      <c r="A34" s="4" t="s">
        <v>76</v>
      </c>
      <c r="B34" s="5" t="n">
        <v>1820</v>
      </c>
    </row>
    <row r="35" spans="1:4">
      <c r="A35" s="4" t="s">
        <v>77</v>
      </c>
      <c r="B35" s="5" t="n">
        <v>2894</v>
      </c>
    </row>
    <row r="36" spans="1:4">
      <c r="A36" s="4" t="s">
        <v>81</v>
      </c>
      <c r="B36" s="5" t="n">
        <v>1047</v>
      </c>
    </row>
    <row r="37" spans="1:4">
      <c r="A37" s="4" t="s">
        <v>82</v>
      </c>
      <c r="B37" s="5" t="n">
        <v>218</v>
      </c>
    </row>
    <row r="38" spans="1:4">
      <c r="A38" s="4" t="s">
        <v>85</v>
      </c>
      <c r="B38" s="5" t="n">
        <v>24311</v>
      </c>
    </row>
    <row r="39" spans="1:4">
      <c r="A39" s="4" t="s">
        <v>86</v>
      </c>
      <c r="B39" s="5" t="n">
        <v>28201</v>
      </c>
    </row>
    <row r="40" spans="1:4">
      <c r="A40" s="4" t="s">
        <v>88</v>
      </c>
      <c r="B40" s="5" t="n">
        <v>1171</v>
      </c>
    </row>
    <row r="41" spans="1:4">
      <c r="A41" s="4" t="s">
        <v>371</v>
      </c>
      <c r="B41" s="5" t="n">
        <v>59662</v>
      </c>
    </row>
    <row r="42" spans="1:4">
      <c r="A42" s="4" t="s">
        <v>372</v>
      </c>
      <c r="B42" s="5" t="n">
        <v>-5189</v>
      </c>
    </row>
    <row r="43" spans="1:4">
      <c r="A43" s="4" t="s">
        <v>373</v>
      </c>
      <c r="B43" s="5" t="n">
        <v>64606</v>
      </c>
    </row>
    <row r="44" spans="1:4">
      <c r="A44" s="4" t="s">
        <v>374</v>
      </c>
      <c r="B44" s="5" t="n">
        <v>-5189</v>
      </c>
    </row>
    <row r="45" spans="1:4">
      <c r="A45" s="4" t="s">
        <v>70</v>
      </c>
      <c r="B45" s="6" t="n">
        <v>697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116</v>
      </c>
    </row>
    <row r="3" spans="1:3">
      <c r="A3" s="4" t="s">
        <v>376</v>
      </c>
    </row>
    <row r="4" spans="1:3">
      <c r="A4" s="3" t="s">
        <v>377</v>
      </c>
    </row>
    <row r="5" spans="1:3">
      <c r="A5" s="4" t="s">
        <v>71</v>
      </c>
      <c r="B5" s="6" t="n">
        <v>1822</v>
      </c>
    </row>
    <row r="6" spans="1:3">
      <c r="A6" s="4" t="s">
        <v>378</v>
      </c>
      <c r="B6" s="4" t="s">
        <v>379</v>
      </c>
    </row>
    <row r="7" spans="1:3">
      <c r="A7" s="4" t="s">
        <v>247</v>
      </c>
    </row>
    <row r="8" spans="1:3">
      <c r="A8" s="3" t="s">
        <v>377</v>
      </c>
    </row>
    <row r="9" spans="1:3">
      <c r="A9" s="4" t="s">
        <v>71</v>
      </c>
      <c r="C9" s="6" t="n">
        <v>7287</v>
      </c>
    </row>
    <row r="10" spans="1:3">
      <c r="A10" s="4" t="s">
        <v>378</v>
      </c>
      <c r="B10" s="4" t="s">
        <v>380</v>
      </c>
    </row>
    <row r="11" spans="1:3">
      <c r="A11" s="4" t="s">
        <v>381</v>
      </c>
    </row>
    <row r="12" spans="1:3">
      <c r="A12" s="3" t="s">
        <v>377</v>
      </c>
    </row>
    <row r="13" spans="1:3">
      <c r="A13" s="4" t="s">
        <v>71</v>
      </c>
      <c r="C13" s="5" t="n">
        <v>5599</v>
      </c>
    </row>
    <row r="14" spans="1:3">
      <c r="A14" s="4" t="s">
        <v>378</v>
      </c>
      <c r="B14" s="4" t="s">
        <v>382</v>
      </c>
    </row>
    <row r="15" spans="1:3">
      <c r="A15" s="4" t="s">
        <v>383</v>
      </c>
    </row>
    <row r="16" spans="1:3">
      <c r="A16" s="3" t="s">
        <v>377</v>
      </c>
    </row>
    <row r="17" spans="1:3">
      <c r="A17" s="4" t="s">
        <v>71</v>
      </c>
      <c r="C17" s="5" t="n">
        <v>1288</v>
      </c>
    </row>
    <row r="18" spans="1:3">
      <c r="A18" s="4" t="s">
        <v>378</v>
      </c>
      <c r="B18" s="4" t="s">
        <v>384</v>
      </c>
    </row>
    <row r="19" spans="1:3">
      <c r="A19" s="4" t="s">
        <v>385</v>
      </c>
    </row>
    <row r="20" spans="1:3">
      <c r="A20" s="3" t="s">
        <v>377</v>
      </c>
    </row>
    <row r="21" spans="1:3">
      <c r="A21" s="4" t="s">
        <v>71</v>
      </c>
      <c r="C21" s="6" t="n">
        <v>400</v>
      </c>
    </row>
    <row r="22" spans="1:3">
      <c r="A22" s="4" t="s">
        <v>378</v>
      </c>
      <c r="B22" s="4" t="s">
        <v>3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7</v>
      </c>
      <c r="B1" s="2" t="s">
        <v>115</v>
      </c>
      <c r="D1" s="2" t="s">
        <v>1</v>
      </c>
    </row>
    <row r="2" spans="1:5">
      <c r="B2" s="2" t="s">
        <v>2</v>
      </c>
      <c r="C2" s="2" t="s">
        <v>116</v>
      </c>
      <c r="D2" s="2" t="s">
        <v>2</v>
      </c>
      <c r="E2" s="2" t="s">
        <v>116</v>
      </c>
    </row>
    <row r="3" spans="1:5">
      <c r="A3" s="3" t="s">
        <v>214</v>
      </c>
    </row>
    <row r="4" spans="1:5">
      <c r="A4" s="4" t="s">
        <v>388</v>
      </c>
      <c r="B4" s="5" t="n">
        <v>164000000</v>
      </c>
      <c r="C4" s="5" t="n">
        <v>120000000</v>
      </c>
      <c r="D4" s="5" t="n">
        <v>125000000</v>
      </c>
      <c r="E4" s="5" t="n">
        <v>365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15</v>
      </c>
      <c r="D1" s="2" t="s">
        <v>1</v>
      </c>
    </row>
    <row r="2" spans="1:5">
      <c r="B2" s="2" t="s">
        <v>2</v>
      </c>
      <c r="C2" s="2" t="s">
        <v>116</v>
      </c>
      <c r="D2" s="2" t="s">
        <v>2</v>
      </c>
      <c r="E2" s="2" t="s">
        <v>116</v>
      </c>
    </row>
    <row r="3" spans="1:5">
      <c r="A3" s="3" t="s">
        <v>390</v>
      </c>
    </row>
    <row r="4" spans="1:5">
      <c r="A4" s="4" t="s">
        <v>127</v>
      </c>
      <c r="B4" s="6" t="n">
        <v>20314</v>
      </c>
      <c r="C4" s="6" t="n">
        <v>21761</v>
      </c>
      <c r="D4" s="6" t="n">
        <v>42920</v>
      </c>
      <c r="E4" s="6" t="n">
        <v>42405</v>
      </c>
    </row>
    <row r="5" spans="1:5">
      <c r="A5" s="4" t="s">
        <v>391</v>
      </c>
      <c r="B5" s="5" t="n">
        <v>-112</v>
      </c>
      <c r="C5" s="5" t="n">
        <v>-102</v>
      </c>
      <c r="D5" s="5" t="n">
        <v>-224</v>
      </c>
      <c r="E5" s="5" t="n">
        <v>-204</v>
      </c>
    </row>
    <row r="6" spans="1:5">
      <c r="A6" s="4" t="s">
        <v>392</v>
      </c>
      <c r="B6" s="6" t="n">
        <v>20202</v>
      </c>
      <c r="C6" s="6" t="n">
        <v>21659</v>
      </c>
      <c r="D6" s="6" t="n">
        <v>42696</v>
      </c>
      <c r="E6" s="6" t="n">
        <v>42201</v>
      </c>
    </row>
    <row r="7" spans="1:5">
      <c r="A7" s="3" t="s">
        <v>393</v>
      </c>
    </row>
    <row r="8" spans="1:5">
      <c r="A8" s="4" t="s">
        <v>394</v>
      </c>
      <c r="B8" s="5" t="n">
        <v>33244</v>
      </c>
      <c r="C8" s="5" t="n">
        <v>32911</v>
      </c>
      <c r="D8" s="5" t="n">
        <v>33214</v>
      </c>
      <c r="E8" s="5" t="n">
        <v>32882</v>
      </c>
    </row>
    <row r="9" spans="1:5">
      <c r="A9" s="3" t="s">
        <v>395</v>
      </c>
    </row>
    <row r="10" spans="1:5">
      <c r="A10" s="4" t="s">
        <v>396</v>
      </c>
      <c r="B10" s="5" t="n">
        <v>510</v>
      </c>
      <c r="C10" s="5" t="n">
        <v>510</v>
      </c>
      <c r="D10" s="5" t="n">
        <v>510</v>
      </c>
      <c r="E10" s="5" t="n">
        <v>510</v>
      </c>
    </row>
    <row r="11" spans="1:5">
      <c r="A11" s="4" t="s">
        <v>397</v>
      </c>
      <c r="B11" s="5" t="n">
        <v>33979</v>
      </c>
      <c r="C11" s="5" t="n">
        <v>33640</v>
      </c>
      <c r="D11" s="5" t="n">
        <v>33971</v>
      </c>
      <c r="E11" s="5" t="n">
        <v>33546</v>
      </c>
    </row>
    <row r="12" spans="1:5">
      <c r="A12" s="4" t="s">
        <v>398</v>
      </c>
      <c r="B12" s="7" t="n">
        <v>0.61</v>
      </c>
      <c r="C12" s="7" t="n">
        <v>0.66</v>
      </c>
      <c r="D12" s="7" t="n">
        <v>1.29</v>
      </c>
      <c r="E12" s="7" t="n">
        <v>1.28</v>
      </c>
    </row>
    <row r="13" spans="1:5">
      <c r="A13" s="4" t="s">
        <v>399</v>
      </c>
      <c r="B13" s="7" t="n">
        <v>0.6</v>
      </c>
      <c r="C13" s="7" t="n">
        <v>0.65</v>
      </c>
      <c r="D13" s="7" t="n">
        <v>1.26</v>
      </c>
      <c r="E13" s="7" t="n">
        <v>1.26</v>
      </c>
    </row>
    <row r="14" spans="1:5">
      <c r="A14" s="4" t="s">
        <v>400</v>
      </c>
    </row>
    <row r="15" spans="1:5">
      <c r="A15" s="3" t="s">
        <v>395</v>
      </c>
    </row>
    <row r="16" spans="1:5">
      <c r="A16" s="4" t="s">
        <v>401</v>
      </c>
      <c r="B16" s="5" t="n">
        <v>196</v>
      </c>
      <c r="C16" s="5" t="n">
        <v>191</v>
      </c>
      <c r="D16" s="5" t="n">
        <v>213</v>
      </c>
      <c r="E16" s="5" t="n">
        <v>126</v>
      </c>
    </row>
    <row r="17" spans="1:5">
      <c r="A17" s="4" t="s">
        <v>402</v>
      </c>
    </row>
    <row r="18" spans="1:5">
      <c r="A18" s="3" t="s">
        <v>395</v>
      </c>
    </row>
    <row r="19" spans="1:5">
      <c r="A19" s="4" t="s">
        <v>401</v>
      </c>
      <c r="B19" s="5" t="n">
        <v>29</v>
      </c>
      <c r="C19" s="5" t="n">
        <v>28</v>
      </c>
      <c r="D19" s="5" t="n">
        <v>34</v>
      </c>
      <c r="E19" s="5" t="n">
        <v>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3</v>
      </c>
      <c r="B1" s="2" t="s">
        <v>2</v>
      </c>
      <c r="C1" s="2" t="s">
        <v>57</v>
      </c>
    </row>
    <row r="2" spans="1:3">
      <c r="A2" s="3" t="s">
        <v>217</v>
      </c>
    </row>
    <row r="3" spans="1:3">
      <c r="A3" s="4" t="s">
        <v>404</v>
      </c>
      <c r="B3" s="6" t="n">
        <v>7</v>
      </c>
      <c r="C3" s="9" t="n">
        <v>6.4</v>
      </c>
    </row>
    <row r="4" spans="1:3">
      <c r="A4" s="4" t="s">
        <v>405</v>
      </c>
      <c r="B4" s="9" t="n">
        <v>0.4</v>
      </c>
      <c r="C4" s="9" t="n">
        <v>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6</v>
      </c>
      <c r="B1" s="2" t="s">
        <v>2</v>
      </c>
      <c r="C1" s="2" t="s">
        <v>57</v>
      </c>
    </row>
    <row r="2" spans="1:3">
      <c r="A2" s="3" t="s">
        <v>220</v>
      </c>
    </row>
    <row r="3" spans="1:3">
      <c r="A3" s="4" t="s">
        <v>407</v>
      </c>
      <c r="B3" s="9" t="n">
        <v>168.9</v>
      </c>
      <c r="C3" s="9" t="n">
        <v>13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57</v>
      </c>
    </row>
    <row r="2" spans="1:3">
      <c r="A2" s="3" t="s">
        <v>104</v>
      </c>
    </row>
    <row r="3" spans="1:3">
      <c r="A3" s="4" t="s">
        <v>105</v>
      </c>
      <c r="B3" s="7" t="n">
        <v>1.5</v>
      </c>
      <c r="C3" s="7" t="n">
        <v>1.5</v>
      </c>
    </row>
    <row r="4" spans="1:3">
      <c r="A4" s="4" t="s">
        <v>106</v>
      </c>
      <c r="B4" s="8" t="n">
        <v>0.064</v>
      </c>
      <c r="C4" s="8" t="n">
        <v>0.064</v>
      </c>
    </row>
    <row r="5" spans="1:3">
      <c r="A5" s="4" t="s">
        <v>107</v>
      </c>
      <c r="B5" s="5" t="n">
        <v>150000</v>
      </c>
      <c r="C5" s="5" t="n">
        <v>150000</v>
      </c>
    </row>
    <row r="6" spans="1:3">
      <c r="A6" s="4" t="s">
        <v>108</v>
      </c>
      <c r="B6" s="5" t="n">
        <v>21802</v>
      </c>
      <c r="C6" s="5" t="n">
        <v>21802</v>
      </c>
    </row>
    <row r="7" spans="1:3">
      <c r="A7" s="4" t="s">
        <v>109</v>
      </c>
      <c r="B7" s="5" t="n">
        <v>21802</v>
      </c>
      <c r="C7" s="5" t="n">
        <v>21802</v>
      </c>
    </row>
    <row r="8" spans="1:3">
      <c r="A8" s="4" t="s">
        <v>110</v>
      </c>
      <c r="B8" s="7" t="n">
        <v>0.01</v>
      </c>
      <c r="C8" s="7" t="n">
        <v>0.01</v>
      </c>
    </row>
    <row r="9" spans="1:3">
      <c r="A9" s="4" t="s">
        <v>111</v>
      </c>
      <c r="B9" s="5" t="n">
        <v>65000000</v>
      </c>
      <c r="C9" s="5" t="n">
        <v>65000000</v>
      </c>
    </row>
    <row r="10" spans="1:3">
      <c r="A10" s="4" t="s">
        <v>112</v>
      </c>
      <c r="B10" s="5" t="n">
        <v>39627812</v>
      </c>
      <c r="C10" s="5" t="n">
        <v>39510932</v>
      </c>
    </row>
    <row r="11" spans="1:3">
      <c r="A11" s="4" t="s">
        <v>113</v>
      </c>
      <c r="B11" s="5" t="n">
        <v>6359871</v>
      </c>
      <c r="C11" s="5" t="n">
        <v>6359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408</v>
      </c>
      <c r="B1" s="2" t="s">
        <v>409</v>
      </c>
      <c r="C1" s="2" t="s">
        <v>1</v>
      </c>
    </row>
    <row r="2" spans="1:4">
      <c r="B2" s="2" t="s">
        <v>410</v>
      </c>
      <c r="C2" s="2" t="s">
        <v>2</v>
      </c>
      <c r="D2" s="2" t="s">
        <v>116</v>
      </c>
    </row>
    <row r="3" spans="1:4">
      <c r="A3" s="3" t="s">
        <v>223</v>
      </c>
    </row>
    <row r="4" spans="1:4">
      <c r="A4" s="4" t="s">
        <v>411</v>
      </c>
      <c r="B4" s="7" t="n">
        <v>0.22</v>
      </c>
    </row>
    <row r="5" spans="1:4">
      <c r="A5" s="4" t="s">
        <v>412</v>
      </c>
      <c r="C5" s="6" t="n">
        <v>14848</v>
      </c>
      <c r="D5" s="6" t="n">
        <v>1336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57</v>
      </c>
    </row>
    <row r="3" spans="1:3">
      <c r="A3" s="3" t="s">
        <v>414</v>
      </c>
    </row>
    <row r="4" spans="1:3">
      <c r="A4" s="4" t="s">
        <v>81</v>
      </c>
      <c r="B4" s="6" t="n">
        <v>18578</v>
      </c>
      <c r="C4" s="6" t="n">
        <v>17150</v>
      </c>
    </row>
    <row r="5" spans="1:3">
      <c r="A5" s="4" t="s">
        <v>415</v>
      </c>
      <c r="B5" s="5" t="n">
        <v>13034</v>
      </c>
      <c r="C5" s="5" t="n">
        <v>12059</v>
      </c>
    </row>
    <row r="6" spans="1:3">
      <c r="A6" s="4" t="s">
        <v>416</v>
      </c>
      <c r="B6" s="6" t="n">
        <v>5600</v>
      </c>
      <c r="C6" s="6" t="n">
        <v>5100</v>
      </c>
    </row>
    <row r="7" spans="1:3">
      <c r="A7" s="4" t="s">
        <v>331</v>
      </c>
    </row>
    <row r="8" spans="1:3">
      <c r="A8" s="3" t="s">
        <v>414</v>
      </c>
    </row>
    <row r="9" spans="1:3">
      <c r="A9" s="4" t="s">
        <v>417</v>
      </c>
      <c r="B9" s="4" t="s">
        <v>418</v>
      </c>
    </row>
    <row r="10" spans="1:3">
      <c r="A10" s="4" t="s">
        <v>329</v>
      </c>
    </row>
    <row r="11" spans="1:3">
      <c r="A11" s="3" t="s">
        <v>414</v>
      </c>
    </row>
    <row r="12" spans="1:3">
      <c r="A12" s="4" t="s">
        <v>417</v>
      </c>
      <c r="B12" s="4" t="s">
        <v>419</v>
      </c>
    </row>
    <row r="13" spans="1:3">
      <c r="A13" s="4" t="s">
        <v>420</v>
      </c>
    </row>
    <row r="14" spans="1:3">
      <c r="A14" s="3" t="s">
        <v>414</v>
      </c>
    </row>
    <row r="15" spans="1:3">
      <c r="A15" s="4" t="s">
        <v>421</v>
      </c>
      <c r="B15" s="4" t="s">
        <v>422</v>
      </c>
    </row>
    <row r="16" spans="1:3">
      <c r="A16" s="4" t="s">
        <v>423</v>
      </c>
    </row>
    <row r="17" spans="1:3">
      <c r="A17" s="3" t="s">
        <v>414</v>
      </c>
    </row>
    <row r="18" spans="1:3">
      <c r="A18" s="4" t="s">
        <v>421</v>
      </c>
      <c r="B18" s="4" t="s">
        <v>4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10</v>
      </c>
    </row>
    <row r="2" spans="1:2">
      <c r="A2" s="4" t="s">
        <v>426</v>
      </c>
    </row>
    <row r="3" spans="1:2">
      <c r="A3" s="3" t="s">
        <v>414</v>
      </c>
    </row>
    <row r="4" spans="1:2">
      <c r="A4" s="4" t="s">
        <v>427</v>
      </c>
      <c r="B4" s="9" t="n">
        <v>7.9</v>
      </c>
    </row>
    <row r="5" spans="1:2">
      <c r="A5" s="4" t="s">
        <v>428</v>
      </c>
    </row>
    <row r="6" spans="1:2">
      <c r="A6" s="3" t="s">
        <v>414</v>
      </c>
    </row>
    <row r="7" spans="1:2">
      <c r="A7" s="4" t="s">
        <v>427</v>
      </c>
      <c r="B7" s="10" t="n">
        <v>8.300000000000001</v>
      </c>
    </row>
    <row r="8" spans="1:2">
      <c r="A8" s="4" t="s">
        <v>429</v>
      </c>
    </row>
    <row r="9" spans="1:2">
      <c r="A9" s="3" t="s">
        <v>414</v>
      </c>
    </row>
    <row r="10" spans="1:2">
      <c r="A10" s="4" t="s">
        <v>427</v>
      </c>
      <c r="B10" s="9" t="n">
        <v>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30</v>
      </c>
      <c r="B1" s="2" t="s">
        <v>1</v>
      </c>
    </row>
    <row r="2" spans="1:2">
      <c r="B2" s="2" t="s">
        <v>310</v>
      </c>
    </row>
    <row r="3" spans="1:2">
      <c r="A3" s="3" t="s">
        <v>226</v>
      </c>
    </row>
    <row r="4" spans="1:2">
      <c r="A4" s="4" t="s">
        <v>431</v>
      </c>
      <c r="B4" s="6" t="n">
        <v>17150</v>
      </c>
    </row>
    <row r="5" spans="1:2">
      <c r="A5" s="4" t="s">
        <v>432</v>
      </c>
      <c r="B5" s="5" t="n">
        <v>8862</v>
      </c>
    </row>
    <row r="6" spans="1:2">
      <c r="A6" s="4" t="s">
        <v>433</v>
      </c>
      <c r="B6" s="5" t="n">
        <v>1909</v>
      </c>
    </row>
    <row r="7" spans="1:2">
      <c r="A7" s="4" t="s">
        <v>434</v>
      </c>
      <c r="B7" s="5" t="n">
        <v>-9343</v>
      </c>
    </row>
    <row r="8" spans="1:2">
      <c r="A8" s="4" t="s">
        <v>435</v>
      </c>
      <c r="B8" s="6" t="n">
        <v>185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15</v>
      </c>
      <c r="D1" s="2" t="s">
        <v>1</v>
      </c>
    </row>
    <row r="2" spans="1:5">
      <c r="B2" s="2" t="s">
        <v>2</v>
      </c>
      <c r="C2" s="2" t="s">
        <v>116</v>
      </c>
      <c r="D2" s="2" t="s">
        <v>2</v>
      </c>
      <c r="E2" s="2" t="s">
        <v>116</v>
      </c>
    </row>
    <row r="3" spans="1:5">
      <c r="A3" s="3" t="s">
        <v>437</v>
      </c>
    </row>
    <row r="4" spans="1:5">
      <c r="A4" s="4" t="s">
        <v>438</v>
      </c>
      <c r="B4" s="6" t="n">
        <v>324113</v>
      </c>
      <c r="C4" s="6" t="n">
        <v>307105</v>
      </c>
      <c r="D4" s="6" t="n">
        <v>641177</v>
      </c>
      <c r="E4" s="6" t="n">
        <v>602916</v>
      </c>
    </row>
    <row r="5" spans="1:5">
      <c r="A5" s="4" t="s">
        <v>439</v>
      </c>
    </row>
    <row r="6" spans="1:5">
      <c r="A6" s="3" t="s">
        <v>437</v>
      </c>
    </row>
    <row r="7" spans="1:5">
      <c r="A7" s="4" t="s">
        <v>438</v>
      </c>
      <c r="B7" s="5" t="n">
        <v>46201</v>
      </c>
      <c r="C7" s="5" t="n">
        <v>44380</v>
      </c>
      <c r="D7" s="5" t="n">
        <v>93314</v>
      </c>
      <c r="E7" s="5" t="n">
        <v>87128</v>
      </c>
    </row>
    <row r="8" spans="1:5">
      <c r="A8" s="4" t="s">
        <v>440</v>
      </c>
    </row>
    <row r="9" spans="1:5">
      <c r="A9" s="3" t="s">
        <v>437</v>
      </c>
    </row>
    <row r="10" spans="1:5">
      <c r="A10" s="4" t="s">
        <v>438</v>
      </c>
      <c r="B10" s="5" t="n">
        <v>7431</v>
      </c>
      <c r="C10" s="5" t="n">
        <v>8264</v>
      </c>
      <c r="D10" s="5" t="n">
        <v>14061</v>
      </c>
      <c r="E10" s="5" t="n">
        <v>15623</v>
      </c>
    </row>
    <row r="11" spans="1:5">
      <c r="A11" s="4" t="s">
        <v>441</v>
      </c>
    </row>
    <row r="12" spans="1:5">
      <c r="A12" s="3" t="s">
        <v>437</v>
      </c>
    </row>
    <row r="13" spans="1:5">
      <c r="A13" s="4" t="s">
        <v>438</v>
      </c>
      <c r="B13" s="5" t="n">
        <v>25847</v>
      </c>
      <c r="C13" s="5" t="n">
        <v>23873</v>
      </c>
      <c r="D13" s="5" t="n">
        <v>52410</v>
      </c>
      <c r="E13" s="5" t="n">
        <v>48671</v>
      </c>
    </row>
    <row r="14" spans="1:5">
      <c r="A14" s="4" t="s">
        <v>442</v>
      </c>
    </row>
    <row r="15" spans="1:5">
      <c r="A15" s="3" t="s">
        <v>437</v>
      </c>
    </row>
    <row r="16" spans="1:5">
      <c r="A16" s="4" t="s">
        <v>438</v>
      </c>
      <c r="B16" s="5" t="n">
        <v>159142</v>
      </c>
      <c r="C16" s="5" t="n">
        <v>150522</v>
      </c>
      <c r="D16" s="5" t="n">
        <v>312870</v>
      </c>
      <c r="E16" s="5" t="n">
        <v>291252</v>
      </c>
    </row>
    <row r="17" spans="1:5">
      <c r="A17" s="4" t="s">
        <v>443</v>
      </c>
    </row>
    <row r="18" spans="1:5">
      <c r="A18" s="3" t="s">
        <v>437</v>
      </c>
    </row>
    <row r="19" spans="1:5">
      <c r="A19" s="4" t="s">
        <v>438</v>
      </c>
      <c r="B19" s="5" t="n">
        <v>84649</v>
      </c>
      <c r="C19" s="5" t="n">
        <v>79271</v>
      </c>
      <c r="D19" s="5" t="n">
        <v>166815</v>
      </c>
      <c r="E19" s="5" t="n">
        <v>158632</v>
      </c>
    </row>
    <row r="20" spans="1:5">
      <c r="A20" s="4" t="s">
        <v>444</v>
      </c>
    </row>
    <row r="21" spans="1:5">
      <c r="A21" s="3" t="s">
        <v>437</v>
      </c>
    </row>
    <row r="22" spans="1:5">
      <c r="A22" s="4" t="s">
        <v>438</v>
      </c>
      <c r="B22" s="6" t="n">
        <v>843</v>
      </c>
      <c r="C22" s="6" t="n">
        <v>795</v>
      </c>
      <c r="D22" s="6" t="n">
        <v>1707</v>
      </c>
      <c r="E22" s="6" t="n">
        <v>16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57</v>
      </c>
    </row>
    <row r="3" spans="1:3">
      <c r="A3" s="3" t="s">
        <v>446</v>
      </c>
    </row>
    <row r="4" spans="1:3">
      <c r="A4" s="4" t="s">
        <v>68</v>
      </c>
      <c r="B4" s="6" t="n">
        <v>161875</v>
      </c>
      <c r="C4" s="6" t="n">
        <v>128029</v>
      </c>
    </row>
    <row r="5" spans="1:3">
      <c r="A5" s="4" t="s">
        <v>85</v>
      </c>
      <c r="B5" s="5" t="n">
        <v>268912</v>
      </c>
      <c r="C5" s="6" t="n">
        <v>238089</v>
      </c>
    </row>
    <row r="6" spans="1:3">
      <c r="A6" s="4" t="s">
        <v>447</v>
      </c>
      <c r="B6" s="5" t="n">
        <v>71000</v>
      </c>
    </row>
    <row r="7" spans="1:3">
      <c r="A7" s="4" t="s">
        <v>448</v>
      </c>
      <c r="B7" s="5" t="n">
        <v>97000</v>
      </c>
    </row>
    <row r="8" spans="1:3">
      <c r="A8" s="4" t="s">
        <v>449</v>
      </c>
      <c r="B8" s="5" t="n">
        <v>14000</v>
      </c>
    </row>
    <row r="9" spans="1:3">
      <c r="A9" s="4" t="s">
        <v>450</v>
      </c>
    </row>
    <row r="10" spans="1:3">
      <c r="A10" s="3" t="s">
        <v>446</v>
      </c>
    </row>
    <row r="11" spans="1:3">
      <c r="A11" s="4" t="s">
        <v>68</v>
      </c>
      <c r="B11" s="5" t="n">
        <v>4600</v>
      </c>
    </row>
    <row r="12" spans="1:3">
      <c r="A12" s="4" t="s">
        <v>85</v>
      </c>
      <c r="B12" s="6" t="n">
        <v>7700</v>
      </c>
    </row>
    <row r="13" spans="1:3">
      <c r="A13" s="4" t="s">
        <v>331</v>
      </c>
    </row>
    <row r="14" spans="1:3">
      <c r="A14" s="3" t="s">
        <v>446</v>
      </c>
    </row>
    <row r="15" spans="1:3">
      <c r="A15" s="4" t="s">
        <v>451</v>
      </c>
      <c r="B15" s="4" t="s">
        <v>452</v>
      </c>
    </row>
    <row r="16" spans="1:3">
      <c r="A16" s="4" t="s">
        <v>453</v>
      </c>
      <c r="B16" s="4" t="s">
        <v>452</v>
      </c>
    </row>
    <row r="17" spans="1:3">
      <c r="A17" s="4" t="s">
        <v>329</v>
      </c>
    </row>
    <row r="18" spans="1:3">
      <c r="A18" s="3" t="s">
        <v>446</v>
      </c>
    </row>
    <row r="19" spans="1:3">
      <c r="A19" s="4" t="s">
        <v>451</v>
      </c>
      <c r="B19" s="4" t="s">
        <v>454</v>
      </c>
    </row>
    <row r="20" spans="1:3">
      <c r="A20" s="4" t="s">
        <v>453</v>
      </c>
      <c r="B20" s="4" t="s">
        <v>4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115</v>
      </c>
      <c r="C1" s="2" t="s">
        <v>1</v>
      </c>
    </row>
    <row r="2" spans="1:3">
      <c r="B2" s="2" t="s">
        <v>2</v>
      </c>
      <c r="C2" s="2" t="s">
        <v>2</v>
      </c>
    </row>
    <row r="3" spans="1:3">
      <c r="A3" s="3" t="s">
        <v>229</v>
      </c>
    </row>
    <row r="4" spans="1:3">
      <c r="A4" s="4" t="s">
        <v>457</v>
      </c>
      <c r="B4" s="6" t="n">
        <v>9723</v>
      </c>
      <c r="C4" s="6" t="n">
        <v>18951</v>
      </c>
    </row>
    <row r="5" spans="1:3">
      <c r="A5" s="4" t="s">
        <v>458</v>
      </c>
      <c r="B5" s="5" t="n">
        <v>4935</v>
      </c>
      <c r="C5" s="5" t="n">
        <v>9182</v>
      </c>
    </row>
    <row r="6" spans="1:3">
      <c r="A6" s="4" t="s">
        <v>459</v>
      </c>
      <c r="B6" s="5" t="n">
        <v>5313</v>
      </c>
      <c r="C6" s="5" t="n">
        <v>10591</v>
      </c>
    </row>
    <row r="7" spans="1:3">
      <c r="A7" s="4" t="s">
        <v>460</v>
      </c>
      <c r="B7" s="5" t="n">
        <v>520</v>
      </c>
      <c r="C7" s="5" t="n">
        <v>1085</v>
      </c>
    </row>
    <row r="8" spans="1:3">
      <c r="A8" s="4" t="s">
        <v>461</v>
      </c>
      <c r="B8" s="5" t="n">
        <v>-33</v>
      </c>
      <c r="C8" s="5" t="n">
        <v>-66</v>
      </c>
    </row>
    <row r="9" spans="1:3">
      <c r="A9" s="4" t="s">
        <v>462</v>
      </c>
      <c r="B9" s="6" t="n">
        <v>20458</v>
      </c>
      <c r="C9" s="6" t="n">
        <v>397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10</v>
      </c>
    </row>
    <row r="3" spans="1:2">
      <c r="A3" s="3" t="s">
        <v>229</v>
      </c>
    </row>
    <row r="4" spans="1:2">
      <c r="A4" s="4" t="s">
        <v>464</v>
      </c>
      <c r="B4" s="6" t="n">
        <v>18058</v>
      </c>
    </row>
    <row r="5" spans="1:2">
      <c r="A5" s="4" t="s">
        <v>465</v>
      </c>
      <c r="B5" s="5" t="n">
        <v>10602</v>
      </c>
    </row>
    <row r="6" spans="1:2">
      <c r="A6" s="4" t="s">
        <v>466</v>
      </c>
      <c r="B6" s="5" t="n">
        <v>12323</v>
      </c>
    </row>
    <row r="7" spans="1:2">
      <c r="A7" s="4" t="s">
        <v>467</v>
      </c>
      <c r="B7" s="5" t="n">
        <v>6601</v>
      </c>
    </row>
    <row r="8" spans="1:2">
      <c r="A8" s="4" t="s">
        <v>468</v>
      </c>
      <c r="B8" s="6" t="n">
        <v>268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69</v>
      </c>
      <c r="B1" s="2" t="s">
        <v>2</v>
      </c>
    </row>
    <row r="2" spans="1:2">
      <c r="A2" s="3" t="s">
        <v>470</v>
      </c>
    </row>
    <row r="3" spans="1:2">
      <c r="A3" s="4" t="s">
        <v>471</v>
      </c>
      <c r="B3" s="4" t="s">
        <v>472</v>
      </c>
    </row>
    <row r="4" spans="1:2">
      <c r="A4" s="4" t="s">
        <v>473</v>
      </c>
      <c r="B4" s="4" t="s">
        <v>474</v>
      </c>
    </row>
    <row r="5" spans="1:2">
      <c r="A5" s="3" t="s">
        <v>475</v>
      </c>
    </row>
    <row r="6" spans="1:2">
      <c r="A6" s="4" t="s">
        <v>471</v>
      </c>
      <c r="B6" s="4" t="s">
        <v>476</v>
      </c>
    </row>
    <row r="7" spans="1:2">
      <c r="A7" s="4" t="s">
        <v>473</v>
      </c>
      <c r="B7" s="4" t="s">
        <v>4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10</v>
      </c>
    </row>
    <row r="2" spans="1:2">
      <c r="A2" s="3" t="s">
        <v>479</v>
      </c>
    </row>
    <row r="3" spans="1:2">
      <c r="A3" s="4" t="s">
        <v>480</v>
      </c>
      <c r="B3" s="6" t="n">
        <v>18580</v>
      </c>
    </row>
    <row r="4" spans="1:2">
      <c r="A4" s="4" t="s">
        <v>481</v>
      </c>
      <c r="B4" s="5" t="n">
        <v>35673</v>
      </c>
    </row>
    <row r="5" spans="1:2">
      <c r="A5" s="4" t="s">
        <v>482</v>
      </c>
      <c r="B5" s="5" t="n">
        <v>32188</v>
      </c>
    </row>
    <row r="6" spans="1:2">
      <c r="A6" s="4" t="s">
        <v>483</v>
      </c>
      <c r="B6" s="5" t="n">
        <v>27902</v>
      </c>
    </row>
    <row r="7" spans="1:2">
      <c r="A7" s="4" t="s">
        <v>484</v>
      </c>
      <c r="B7" s="5" t="n">
        <v>22770</v>
      </c>
    </row>
    <row r="8" spans="1:2">
      <c r="A8" s="4" t="s">
        <v>485</v>
      </c>
      <c r="B8" s="5" t="n">
        <v>99287</v>
      </c>
    </row>
    <row r="9" spans="1:2">
      <c r="A9" s="4" t="s">
        <v>486</v>
      </c>
      <c r="B9" s="5" t="n">
        <v>236400</v>
      </c>
    </row>
    <row r="10" spans="1:2">
      <c r="A10" s="4" t="s">
        <v>487</v>
      </c>
      <c r="B10" s="5" t="n">
        <v>-38233</v>
      </c>
    </row>
    <row r="11" spans="1:2">
      <c r="A11" s="4" t="s">
        <v>488</v>
      </c>
      <c r="B11" s="5" t="n">
        <v>198167</v>
      </c>
    </row>
    <row r="12" spans="1:2">
      <c r="A12" s="3" t="s">
        <v>489</v>
      </c>
    </row>
    <row r="13" spans="1:2">
      <c r="A13" s="4" t="s">
        <v>480</v>
      </c>
      <c r="B13" s="5" t="n">
        <v>24421</v>
      </c>
    </row>
    <row r="14" spans="1:2">
      <c r="A14" s="4" t="s">
        <v>481</v>
      </c>
      <c r="B14" s="5" t="n">
        <v>49302</v>
      </c>
    </row>
    <row r="15" spans="1:2">
      <c r="A15" s="4" t="s">
        <v>482</v>
      </c>
      <c r="B15" s="5" t="n">
        <v>49014</v>
      </c>
    </row>
    <row r="16" spans="1:2">
      <c r="A16" s="4" t="s">
        <v>483</v>
      </c>
      <c r="B16" s="5" t="n">
        <v>48746</v>
      </c>
    </row>
    <row r="17" spans="1:2">
      <c r="A17" s="4" t="s">
        <v>484</v>
      </c>
      <c r="B17" s="5" t="n">
        <v>42064</v>
      </c>
    </row>
    <row r="18" spans="1:2">
      <c r="A18" s="4" t="s">
        <v>485</v>
      </c>
      <c r="B18" s="5" t="n">
        <v>219247</v>
      </c>
    </row>
    <row r="19" spans="1:2">
      <c r="A19" s="4" t="s">
        <v>486</v>
      </c>
      <c r="B19" s="5" t="n">
        <v>432794</v>
      </c>
    </row>
    <row r="20" spans="1:2">
      <c r="A20" s="4" t="s">
        <v>487</v>
      </c>
      <c r="B20" s="5" t="n">
        <v>-135469</v>
      </c>
    </row>
    <row r="21" spans="1:2">
      <c r="A21" s="4" t="s">
        <v>488</v>
      </c>
      <c r="B21" s="6" t="n">
        <v>297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324113</v>
      </c>
      <c r="C4" s="6" t="n">
        <v>307105</v>
      </c>
      <c r="D4" s="6" t="n">
        <v>641177</v>
      </c>
      <c r="E4" s="6" t="n">
        <v>602916</v>
      </c>
    </row>
    <row r="5" spans="1:5">
      <c r="A5" s="4" t="s">
        <v>119</v>
      </c>
      <c r="B5" s="5" t="n">
        <v>202040</v>
      </c>
      <c r="C5" s="5" t="n">
        <v>187157</v>
      </c>
      <c r="D5" s="5" t="n">
        <v>390957</v>
      </c>
      <c r="E5" s="5" t="n">
        <v>365731</v>
      </c>
    </row>
    <row r="6" spans="1:5">
      <c r="A6" s="4" t="s">
        <v>120</v>
      </c>
      <c r="B6" s="5" t="n">
        <v>122073</v>
      </c>
      <c r="C6" s="5" t="n">
        <v>119948</v>
      </c>
      <c r="D6" s="5" t="n">
        <v>250220</v>
      </c>
      <c r="E6" s="5" t="n">
        <v>237185</v>
      </c>
    </row>
    <row r="7" spans="1:5">
      <c r="A7" s="4" t="s">
        <v>121</v>
      </c>
      <c r="B7" s="5" t="n">
        <v>88716</v>
      </c>
      <c r="C7" s="5" t="n">
        <v>85440</v>
      </c>
      <c r="D7" s="5" t="n">
        <v>180493</v>
      </c>
      <c r="E7" s="5" t="n">
        <v>169605</v>
      </c>
    </row>
    <row r="8" spans="1:5">
      <c r="A8" s="4" t="s">
        <v>122</v>
      </c>
      <c r="B8" s="5" t="n">
        <v>33357</v>
      </c>
      <c r="C8" s="5" t="n">
        <v>34508</v>
      </c>
      <c r="D8" s="5" t="n">
        <v>69727</v>
      </c>
      <c r="E8" s="5" t="n">
        <v>67580</v>
      </c>
    </row>
    <row r="9" spans="1:5">
      <c r="A9" s="4" t="s">
        <v>123</v>
      </c>
      <c r="B9" s="5" t="n">
        <v>6961</v>
      </c>
      <c r="C9" s="5" t="n">
        <v>6803</v>
      </c>
      <c r="D9" s="5" t="n">
        <v>14117</v>
      </c>
      <c r="E9" s="5" t="n">
        <v>13383</v>
      </c>
    </row>
    <row r="10" spans="1:5">
      <c r="A10" s="4" t="s">
        <v>124</v>
      </c>
      <c r="B10" s="5" t="n">
        <v>-207</v>
      </c>
      <c r="C10" s="5" t="n">
        <v>-261</v>
      </c>
      <c r="D10" s="5" t="n">
        <v>-382</v>
      </c>
      <c r="E10" s="5" t="n">
        <v>-488</v>
      </c>
    </row>
    <row r="11" spans="1:5">
      <c r="A11" s="4" t="s">
        <v>125</v>
      </c>
      <c r="B11" s="5" t="n">
        <v>26603</v>
      </c>
      <c r="C11" s="5" t="n">
        <v>27966</v>
      </c>
      <c r="D11" s="5" t="n">
        <v>55992</v>
      </c>
      <c r="E11" s="5" t="n">
        <v>54685</v>
      </c>
    </row>
    <row r="12" spans="1:5">
      <c r="A12" s="4" t="s">
        <v>126</v>
      </c>
      <c r="B12" s="5" t="n">
        <v>6289</v>
      </c>
      <c r="C12" s="5" t="n">
        <v>6205</v>
      </c>
      <c r="D12" s="5" t="n">
        <v>13072</v>
      </c>
      <c r="E12" s="5" t="n">
        <v>12280</v>
      </c>
    </row>
    <row r="13" spans="1:5">
      <c r="A13" s="4" t="s">
        <v>127</v>
      </c>
      <c r="B13" s="5" t="n">
        <v>20314</v>
      </c>
      <c r="C13" s="5" t="n">
        <v>21761</v>
      </c>
      <c r="D13" s="5" t="n">
        <v>42920</v>
      </c>
      <c r="E13" s="5" t="n">
        <v>42405</v>
      </c>
    </row>
    <row r="14" spans="1:5">
      <c r="A14" s="3" t="s">
        <v>128</v>
      </c>
    </row>
    <row r="15" spans="1:5">
      <c r="A15" s="4" t="s">
        <v>129</v>
      </c>
      <c r="B15" s="5" t="n">
        <v>-88</v>
      </c>
      <c r="C15" s="5" t="n">
        <v>-74</v>
      </c>
      <c r="D15" s="5" t="n">
        <v>-177</v>
      </c>
      <c r="E15" s="5" t="n">
        <v>-151</v>
      </c>
    </row>
    <row r="16" spans="1:5">
      <c r="A16" s="4" t="s">
        <v>130</v>
      </c>
      <c r="B16" s="6" t="n">
        <v>20226</v>
      </c>
      <c r="C16" s="6" t="n">
        <v>21687</v>
      </c>
      <c r="D16" s="6" t="n">
        <v>42743</v>
      </c>
      <c r="E16" s="6" t="n">
        <v>42254</v>
      </c>
    </row>
    <row r="17" spans="1:5">
      <c r="A17" s="3" t="s">
        <v>131</v>
      </c>
    </row>
    <row r="18" spans="1:5">
      <c r="A18" s="4" t="s">
        <v>132</v>
      </c>
      <c r="B18" s="7" t="n">
        <v>0.61</v>
      </c>
      <c r="C18" s="7" t="n">
        <v>0.66</v>
      </c>
      <c r="D18" s="7" t="n">
        <v>1.29</v>
      </c>
      <c r="E18" s="7" t="n">
        <v>1.28</v>
      </c>
    </row>
    <row r="19" spans="1:5">
      <c r="A19" s="4" t="s">
        <v>133</v>
      </c>
      <c r="B19" s="7" t="n">
        <v>0.6</v>
      </c>
      <c r="C19" s="7" t="n">
        <v>0.65</v>
      </c>
      <c r="D19" s="7" t="n">
        <v>1.26</v>
      </c>
      <c r="E19" s="7" t="n">
        <v>1.26</v>
      </c>
    </row>
    <row r="20" spans="1:5">
      <c r="A20" s="3" t="s">
        <v>134</v>
      </c>
    </row>
    <row r="21" spans="1:5">
      <c r="A21" s="4" t="s">
        <v>132</v>
      </c>
      <c r="B21" s="5" t="n">
        <v>33244</v>
      </c>
      <c r="C21" s="5" t="n">
        <v>32911</v>
      </c>
      <c r="D21" s="5" t="n">
        <v>33214</v>
      </c>
      <c r="E21" s="5" t="n">
        <v>32882</v>
      </c>
    </row>
    <row r="22" spans="1:5">
      <c r="A22" s="4" t="s">
        <v>133</v>
      </c>
      <c r="B22" s="5" t="n">
        <v>33979</v>
      </c>
      <c r="C22" s="5" t="n">
        <v>33640</v>
      </c>
      <c r="D22" s="5" t="n">
        <v>33971</v>
      </c>
      <c r="E22" s="5" t="n">
        <v>33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490</v>
      </c>
      <c r="B1" s="2" t="s">
        <v>272</v>
      </c>
    </row>
    <row r="2" spans="1:2">
      <c r="A2" s="3" t="s">
        <v>229</v>
      </c>
    </row>
    <row r="3" spans="1:2">
      <c r="A3" s="4" t="s">
        <v>491</v>
      </c>
      <c r="B3" s="6" t="n">
        <v>33225</v>
      </c>
    </row>
    <row r="4" spans="1:2">
      <c r="A4" s="4" t="s">
        <v>492</v>
      </c>
      <c r="B4" s="5" t="n">
        <v>28819</v>
      </c>
    </row>
    <row r="5" spans="1:2">
      <c r="A5" s="4" t="s">
        <v>493</v>
      </c>
      <c r="B5" s="5" t="n">
        <v>23552</v>
      </c>
    </row>
    <row r="6" spans="1:2">
      <c r="A6" s="4" t="s">
        <v>494</v>
      </c>
      <c r="B6" s="5" t="n">
        <v>17949</v>
      </c>
    </row>
    <row r="7" spans="1:2">
      <c r="A7" s="4" t="s">
        <v>495</v>
      </c>
      <c r="B7" s="5" t="n">
        <v>11488</v>
      </c>
    </row>
    <row r="8" spans="1:2">
      <c r="A8" s="4" t="s">
        <v>496</v>
      </c>
      <c r="B8" s="5" t="n">
        <v>33614</v>
      </c>
    </row>
    <row r="9" spans="1:2">
      <c r="A9" s="4" t="s">
        <v>497</v>
      </c>
      <c r="B9" s="5" t="n">
        <v>148647</v>
      </c>
    </row>
    <row r="10" spans="1:2">
      <c r="A10" s="4" t="s">
        <v>498</v>
      </c>
      <c r="B10" s="5" t="n">
        <v>-488</v>
      </c>
    </row>
    <row r="11" spans="1:2">
      <c r="A11" s="4" t="s">
        <v>142</v>
      </c>
      <c r="B11" s="5" t="n">
        <v>148159</v>
      </c>
    </row>
    <row r="12" spans="1:2">
      <c r="A12" s="4" t="s">
        <v>499</v>
      </c>
      <c r="B12" s="5" t="n">
        <v>43034</v>
      </c>
    </row>
    <row r="13" spans="1:2">
      <c r="A13" s="4" t="s">
        <v>500</v>
      </c>
      <c r="B13" s="5" t="n">
        <v>43791</v>
      </c>
    </row>
    <row r="14" spans="1:2">
      <c r="A14" s="4" t="s">
        <v>501</v>
      </c>
      <c r="B14" s="5" t="n">
        <v>43459</v>
      </c>
    </row>
    <row r="15" spans="1:2">
      <c r="A15" s="4" t="s">
        <v>502</v>
      </c>
      <c r="B15" s="5" t="n">
        <v>42981</v>
      </c>
    </row>
    <row r="16" spans="1:2">
      <c r="A16" s="4" t="s">
        <v>503</v>
      </c>
      <c r="B16" s="5" t="n">
        <v>37733</v>
      </c>
    </row>
    <row r="17" spans="1:2">
      <c r="A17" s="4" t="s">
        <v>504</v>
      </c>
      <c r="B17" s="5" t="n">
        <v>191366</v>
      </c>
    </row>
    <row r="18" spans="1:2">
      <c r="A18" s="4" t="s">
        <v>505</v>
      </c>
      <c r="B18" s="5" t="n">
        <v>402364</v>
      </c>
    </row>
    <row r="19" spans="1:2">
      <c r="A19" s="4" t="s">
        <v>487</v>
      </c>
      <c r="B19" s="5" t="n">
        <v>-142086</v>
      </c>
    </row>
    <row r="20" spans="1:2">
      <c r="A20" s="4" t="s">
        <v>506</v>
      </c>
      <c r="B20" s="6" t="n">
        <v>2602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2"/>
    <col customWidth="1" max="5" min="5" width="24"/>
    <col customWidth="1" max="6" min="6" width="36"/>
    <col customWidth="1" max="7" min="7" width="46"/>
    <col customWidth="1" max="8" min="8" width="27"/>
    <col customWidth="1" max="9" min="9" width="11"/>
  </cols>
  <sheetData>
    <row r="1" spans="1:9">
      <c r="A1" s="1" t="s">
        <v>135</v>
      </c>
      <c r="C1" s="2" t="s">
        <v>136</v>
      </c>
      <c r="D1" s="2" t="s">
        <v>137</v>
      </c>
      <c r="E1" s="2" t="s">
        <v>138</v>
      </c>
      <c r="F1" s="2" t="s">
        <v>139</v>
      </c>
      <c r="G1" s="2" t="s">
        <v>140</v>
      </c>
      <c r="H1" s="2" t="s">
        <v>141</v>
      </c>
      <c r="I1" s="2" t="s">
        <v>142</v>
      </c>
    </row>
    <row r="2" spans="1:9">
      <c r="A2" s="4" t="s">
        <v>143</v>
      </c>
      <c r="C2" s="6" t="n">
        <v>33</v>
      </c>
      <c r="D2" s="6" t="n">
        <v>392</v>
      </c>
      <c r="E2" s="6" t="n">
        <v>-106563</v>
      </c>
      <c r="F2" s="6" t="n">
        <v>199576</v>
      </c>
      <c r="G2" s="6" t="n">
        <v>-4248</v>
      </c>
      <c r="H2" s="6" t="n">
        <v>539286</v>
      </c>
      <c r="I2" s="6" t="n">
        <v>628476</v>
      </c>
    </row>
    <row r="3" spans="1:9">
      <c r="A3" s="4" t="s">
        <v>144</v>
      </c>
      <c r="C3" s="5" t="n">
        <v>22000</v>
      </c>
    </row>
    <row r="4" spans="1:9">
      <c r="A4" s="4" t="s">
        <v>145</v>
      </c>
      <c r="D4" s="5" t="n">
        <v>39166000</v>
      </c>
      <c r="E4" s="5" t="n">
        <v>6330000</v>
      </c>
    </row>
    <row r="5" spans="1:9">
      <c r="A5" s="4" t="s">
        <v>127</v>
      </c>
      <c r="H5" s="5" t="n">
        <v>42405</v>
      </c>
      <c r="I5" s="5" t="n">
        <v>42405</v>
      </c>
    </row>
    <row r="6" spans="1:9">
      <c r="A6" s="3" t="s">
        <v>146</v>
      </c>
    </row>
    <row r="7" spans="1:9">
      <c r="A7" s="4" t="s">
        <v>147</v>
      </c>
      <c r="G7" s="5" t="n">
        <v>-151</v>
      </c>
      <c r="I7" s="5" t="n">
        <v>-151</v>
      </c>
    </row>
    <row r="8" spans="1:9">
      <c r="A8" s="3" t="s">
        <v>148</v>
      </c>
    </row>
    <row r="9" spans="1:9">
      <c r="A9" s="4" t="s">
        <v>149</v>
      </c>
      <c r="H9" s="5" t="n">
        <v>-204</v>
      </c>
      <c r="I9" s="5" t="n">
        <v>-204</v>
      </c>
    </row>
    <row r="10" spans="1:9">
      <c r="A10" s="4" t="s">
        <v>150</v>
      </c>
      <c r="B10" s="4" t="s">
        <v>151</v>
      </c>
      <c r="H10" s="5" t="n">
        <v>-13158</v>
      </c>
      <c r="I10" s="5" t="n">
        <v>-13158</v>
      </c>
    </row>
    <row r="11" spans="1:9">
      <c r="A11" s="4" t="s">
        <v>152</v>
      </c>
      <c r="H11" s="5" t="n">
        <v>-25</v>
      </c>
      <c r="I11" s="5" t="n">
        <v>-25</v>
      </c>
    </row>
    <row r="12" spans="1:9">
      <c r="A12" s="4" t="s">
        <v>153</v>
      </c>
      <c r="D12" s="6" t="n">
        <v>1</v>
      </c>
      <c r="E12" s="6" t="n">
        <v>-960</v>
      </c>
      <c r="F12" s="5" t="n">
        <v>4892</v>
      </c>
      <c r="I12" s="5" t="n">
        <v>3933</v>
      </c>
    </row>
    <row r="13" spans="1:9">
      <c r="A13" s="4" t="s">
        <v>154</v>
      </c>
      <c r="D13" s="5" t="n">
        <v>134000</v>
      </c>
      <c r="E13" s="5" t="n">
        <v>15000</v>
      </c>
    </row>
    <row r="14" spans="1:9">
      <c r="A14" s="4" t="s">
        <v>155</v>
      </c>
      <c r="F14" s="5" t="n">
        <v>2065</v>
      </c>
      <c r="I14" s="5" t="n">
        <v>2065</v>
      </c>
    </row>
    <row r="15" spans="1:9">
      <c r="A15" s="4" t="s">
        <v>156</v>
      </c>
      <c r="C15" s="6" t="n">
        <v>33</v>
      </c>
      <c r="D15" s="6" t="n">
        <v>393</v>
      </c>
      <c r="E15" s="6" t="n">
        <v>-107523</v>
      </c>
      <c r="F15" s="5" t="n">
        <v>206533</v>
      </c>
      <c r="G15" s="5" t="n">
        <v>-4399</v>
      </c>
      <c r="H15" s="5" t="n">
        <v>568304</v>
      </c>
      <c r="I15" s="5" t="n">
        <v>663341</v>
      </c>
    </row>
    <row r="16" spans="1:9">
      <c r="A16" s="4" t="s">
        <v>157</v>
      </c>
      <c r="C16" s="5" t="n">
        <v>22000</v>
      </c>
    </row>
    <row r="17" spans="1:9">
      <c r="A17" s="4" t="s">
        <v>158</v>
      </c>
      <c r="D17" s="5" t="n">
        <v>39300000</v>
      </c>
      <c r="E17" s="5" t="n">
        <v>6345000</v>
      </c>
    </row>
    <row r="18" spans="1:9">
      <c r="A18" s="4" t="s">
        <v>159</v>
      </c>
      <c r="C18" s="6" t="n">
        <v>33</v>
      </c>
      <c r="D18" s="6" t="n">
        <v>392</v>
      </c>
      <c r="E18" s="6" t="n">
        <v>-107008</v>
      </c>
      <c r="F18" s="5" t="n">
        <v>201883</v>
      </c>
      <c r="G18" s="5" t="n">
        <v>-4325</v>
      </c>
      <c r="H18" s="5" t="n">
        <v>553244</v>
      </c>
      <c r="I18" s="5" t="n">
        <v>644219</v>
      </c>
    </row>
    <row r="19" spans="1:9">
      <c r="A19" s="4" t="s">
        <v>160</v>
      </c>
      <c r="C19" s="5" t="n">
        <v>22000</v>
      </c>
    </row>
    <row r="20" spans="1:9">
      <c r="A20" s="4" t="s">
        <v>161</v>
      </c>
      <c r="D20" s="5" t="n">
        <v>39204000</v>
      </c>
      <c r="E20" s="5" t="n">
        <v>6338000</v>
      </c>
    </row>
    <row r="21" spans="1:9">
      <c r="A21" s="4" t="s">
        <v>127</v>
      </c>
      <c r="H21" s="5" t="n">
        <v>21761</v>
      </c>
      <c r="I21" s="5" t="n">
        <v>21761</v>
      </c>
    </row>
    <row r="22" spans="1:9">
      <c r="A22" s="3" t="s">
        <v>146</v>
      </c>
    </row>
    <row r="23" spans="1:9">
      <c r="A23" s="4" t="s">
        <v>147</v>
      </c>
      <c r="G23" s="5" t="n">
        <v>-74</v>
      </c>
      <c r="I23" s="5" t="n">
        <v>-74</v>
      </c>
    </row>
    <row r="24" spans="1:9">
      <c r="A24" s="3" t="s">
        <v>148</v>
      </c>
    </row>
    <row r="25" spans="1:9">
      <c r="A25" s="4" t="s">
        <v>149</v>
      </c>
      <c r="H25" s="5" t="n">
        <v>-102</v>
      </c>
      <c r="I25" s="5" t="n">
        <v>-102</v>
      </c>
    </row>
    <row r="26" spans="1:9">
      <c r="A26" s="4" t="s">
        <v>150</v>
      </c>
      <c r="B26" s="4" t="s">
        <v>151</v>
      </c>
      <c r="H26" s="5" t="n">
        <v>-6586</v>
      </c>
      <c r="I26" s="5" t="n">
        <v>-6586</v>
      </c>
    </row>
    <row r="27" spans="1:9">
      <c r="A27" s="4" t="s">
        <v>152</v>
      </c>
      <c r="H27" s="5" t="n">
        <v>-13</v>
      </c>
      <c r="I27" s="5" t="n">
        <v>-13</v>
      </c>
    </row>
    <row r="28" spans="1:9">
      <c r="A28" s="4" t="s">
        <v>153</v>
      </c>
      <c r="D28" s="6" t="n">
        <v>1</v>
      </c>
      <c r="E28" s="6" t="n">
        <v>-515</v>
      </c>
      <c r="F28" s="5" t="n">
        <v>3669</v>
      </c>
      <c r="I28" s="5" t="n">
        <v>3155</v>
      </c>
    </row>
    <row r="29" spans="1:9">
      <c r="A29" s="4" t="s">
        <v>154</v>
      </c>
      <c r="D29" s="5" t="n">
        <v>96000</v>
      </c>
      <c r="E29" s="5" t="n">
        <v>7000</v>
      </c>
    </row>
    <row r="30" spans="1:9">
      <c r="A30" s="4" t="s">
        <v>155</v>
      </c>
      <c r="F30" s="5" t="n">
        <v>981</v>
      </c>
      <c r="I30" s="5" t="n">
        <v>981</v>
      </c>
    </row>
    <row r="31" spans="1:9">
      <c r="A31" s="4" t="s">
        <v>156</v>
      </c>
      <c r="C31" s="6" t="n">
        <v>33</v>
      </c>
      <c r="D31" s="6" t="n">
        <v>393</v>
      </c>
      <c r="E31" s="6" t="n">
        <v>-107523</v>
      </c>
      <c r="F31" s="5" t="n">
        <v>206533</v>
      </c>
      <c r="G31" s="5" t="n">
        <v>-4399</v>
      </c>
      <c r="H31" s="5" t="n">
        <v>568304</v>
      </c>
      <c r="I31" s="5" t="n">
        <v>663341</v>
      </c>
    </row>
    <row r="32" spans="1:9">
      <c r="A32" s="4" t="s">
        <v>157</v>
      </c>
      <c r="C32" s="5" t="n">
        <v>22000</v>
      </c>
    </row>
    <row r="33" spans="1:9">
      <c r="A33" s="4" t="s">
        <v>158</v>
      </c>
      <c r="D33" s="5" t="n">
        <v>39300000</v>
      </c>
      <c r="E33" s="5" t="n">
        <v>6345000</v>
      </c>
    </row>
    <row r="34" spans="1:9">
      <c r="A34" s="4" t="s">
        <v>162</v>
      </c>
      <c r="C34" s="6" t="n">
        <v>33</v>
      </c>
      <c r="D34" s="6" t="n">
        <v>395</v>
      </c>
      <c r="E34" s="6" t="n">
        <v>-108729</v>
      </c>
      <c r="F34" s="5" t="n">
        <v>220173</v>
      </c>
      <c r="G34" s="5" t="n">
        <v>-4536</v>
      </c>
      <c r="H34" s="5" t="n">
        <v>592174</v>
      </c>
      <c r="I34" s="5" t="n">
        <v>699510</v>
      </c>
    </row>
    <row r="35" spans="1:9">
      <c r="A35" s="4" t="s">
        <v>163</v>
      </c>
      <c r="H35" s="5" t="n">
        <v>-582</v>
      </c>
      <c r="I35" s="5" t="n">
        <v>-582</v>
      </c>
    </row>
    <row r="36" spans="1:9">
      <c r="A36" s="4" t="s">
        <v>164</v>
      </c>
      <c r="C36" s="6" t="n">
        <v>33</v>
      </c>
      <c r="D36" s="6" t="n">
        <v>395</v>
      </c>
      <c r="E36" s="6" t="n">
        <v>-108729</v>
      </c>
      <c r="F36" s="5" t="n">
        <v>220173</v>
      </c>
      <c r="G36" s="5" t="n">
        <v>-4536</v>
      </c>
      <c r="H36" s="5" t="n">
        <v>591592</v>
      </c>
      <c r="I36" s="6" t="n">
        <v>698928</v>
      </c>
    </row>
    <row r="37" spans="1:9">
      <c r="A37" s="4" t="s">
        <v>165</v>
      </c>
      <c r="C37" s="5" t="n">
        <v>22000</v>
      </c>
      <c r="I37" s="5" t="n">
        <v>21802</v>
      </c>
    </row>
    <row r="38" spans="1:9">
      <c r="A38" s="4" t="s">
        <v>166</v>
      </c>
      <c r="D38" s="5" t="n">
        <v>39511000</v>
      </c>
      <c r="E38" s="5" t="n">
        <v>6360000</v>
      </c>
    </row>
    <row r="39" spans="1:9">
      <c r="A39" s="4" t="s">
        <v>127</v>
      </c>
      <c r="H39" s="5" t="n">
        <v>42920</v>
      </c>
      <c r="I39" s="6" t="n">
        <v>42920</v>
      </c>
    </row>
    <row r="40" spans="1:9">
      <c r="A40" s="3" t="s">
        <v>146</v>
      </c>
    </row>
    <row r="41" spans="1:9">
      <c r="A41" s="4" t="s">
        <v>147</v>
      </c>
      <c r="G41" s="5" t="n">
        <v>-177</v>
      </c>
      <c r="I41" s="5" t="n">
        <v>-177</v>
      </c>
    </row>
    <row r="42" spans="1:9">
      <c r="A42" s="3" t="s">
        <v>148</v>
      </c>
    </row>
    <row r="43" spans="1:9">
      <c r="A43" s="4" t="s">
        <v>149</v>
      </c>
      <c r="H43" s="5" t="n">
        <v>-224</v>
      </c>
      <c r="I43" s="5" t="n">
        <v>-224</v>
      </c>
    </row>
    <row r="44" spans="1:9">
      <c r="A44" s="4" t="s">
        <v>150</v>
      </c>
      <c r="B44" s="4" t="s">
        <v>151</v>
      </c>
      <c r="H44" s="5" t="n">
        <v>-14624</v>
      </c>
      <c r="I44" s="5" t="n">
        <v>-14624</v>
      </c>
    </row>
    <row r="45" spans="1:9">
      <c r="A45" s="4" t="s">
        <v>152</v>
      </c>
      <c r="H45" s="5" t="n">
        <v>-23</v>
      </c>
      <c r="I45" s="5" t="n">
        <v>-23</v>
      </c>
    </row>
    <row r="46" spans="1:9">
      <c r="A46" s="4" t="s">
        <v>153</v>
      </c>
      <c r="D46" s="6" t="n">
        <v>1</v>
      </c>
      <c r="F46" s="5" t="n">
        <v>4888</v>
      </c>
      <c r="I46" s="5" t="n">
        <v>4889</v>
      </c>
    </row>
    <row r="47" spans="1:9">
      <c r="A47" s="4" t="s">
        <v>154</v>
      </c>
      <c r="D47" s="5" t="n">
        <v>117000</v>
      </c>
    </row>
    <row r="48" spans="1:9">
      <c r="A48" s="4" t="s">
        <v>155</v>
      </c>
      <c r="F48" s="5" t="n">
        <v>1887</v>
      </c>
      <c r="I48" s="5" t="n">
        <v>1887</v>
      </c>
    </row>
    <row r="49" spans="1:9">
      <c r="A49" s="4" t="s">
        <v>167</v>
      </c>
      <c r="C49" s="6" t="n">
        <v>33</v>
      </c>
      <c r="D49" s="6" t="n">
        <v>396</v>
      </c>
      <c r="E49" s="6" t="n">
        <v>-108729</v>
      </c>
      <c r="F49" s="5" t="n">
        <v>226948</v>
      </c>
      <c r="G49" s="5" t="n">
        <v>-4713</v>
      </c>
      <c r="H49" s="5" t="n">
        <v>619641</v>
      </c>
      <c r="I49" s="6" t="n">
        <v>733576</v>
      </c>
    </row>
    <row r="50" spans="1:9">
      <c r="A50" s="4" t="s">
        <v>168</v>
      </c>
      <c r="C50" s="5" t="n">
        <v>22000</v>
      </c>
      <c r="I50" s="5" t="n">
        <v>21802</v>
      </c>
    </row>
    <row r="51" spans="1:9">
      <c r="A51" s="4" t="s">
        <v>169</v>
      </c>
      <c r="D51" s="5" t="n">
        <v>39628000</v>
      </c>
      <c r="E51" s="5" t="n">
        <v>6360000</v>
      </c>
    </row>
    <row r="52" spans="1:9">
      <c r="A52" s="4" t="s">
        <v>170</v>
      </c>
      <c r="C52" s="6" t="n">
        <v>33</v>
      </c>
      <c r="D52" s="6" t="n">
        <v>396</v>
      </c>
      <c r="E52" s="6" t="n">
        <v>-108729</v>
      </c>
      <c r="F52" s="5" t="n">
        <v>224742</v>
      </c>
      <c r="G52" s="5" t="n">
        <v>-4625</v>
      </c>
      <c r="H52" s="5" t="n">
        <v>606771</v>
      </c>
      <c r="I52" s="6" t="n">
        <v>718588</v>
      </c>
    </row>
    <row r="53" spans="1:9">
      <c r="A53" s="4" t="s">
        <v>171</v>
      </c>
      <c r="C53" s="5" t="n">
        <v>22000</v>
      </c>
    </row>
    <row r="54" spans="1:9">
      <c r="A54" s="4" t="s">
        <v>172</v>
      </c>
      <c r="D54" s="5" t="n">
        <v>39582000</v>
      </c>
      <c r="E54" s="5" t="n">
        <v>6360000</v>
      </c>
    </row>
    <row r="55" spans="1:9">
      <c r="A55" s="4" t="s">
        <v>127</v>
      </c>
      <c r="H55" s="5" t="n">
        <v>20314</v>
      </c>
      <c r="I55" s="5" t="n">
        <v>20314</v>
      </c>
    </row>
    <row r="56" spans="1:9">
      <c r="A56" s="3" t="s">
        <v>146</v>
      </c>
    </row>
    <row r="57" spans="1:9">
      <c r="A57" s="4" t="s">
        <v>147</v>
      </c>
      <c r="G57" s="5" t="n">
        <v>-88</v>
      </c>
      <c r="I57" s="5" t="n">
        <v>-88</v>
      </c>
    </row>
    <row r="58" spans="1:9">
      <c r="A58" s="3" t="s">
        <v>148</v>
      </c>
    </row>
    <row r="59" spans="1:9">
      <c r="A59" s="4" t="s">
        <v>149</v>
      </c>
      <c r="H59" s="5" t="n">
        <v>-112</v>
      </c>
      <c r="I59" s="5" t="n">
        <v>-112</v>
      </c>
    </row>
    <row r="60" spans="1:9">
      <c r="A60" s="4" t="s">
        <v>150</v>
      </c>
      <c r="B60" s="4" t="s">
        <v>151</v>
      </c>
      <c r="H60" s="5" t="n">
        <v>-7319</v>
      </c>
      <c r="I60" s="5" t="n">
        <v>-7319</v>
      </c>
    </row>
    <row r="61" spans="1:9">
      <c r="A61" s="4" t="s">
        <v>152</v>
      </c>
      <c r="H61" s="5" t="n">
        <v>-13</v>
      </c>
      <c r="I61" s="5" t="n">
        <v>-13</v>
      </c>
    </row>
    <row r="62" spans="1:9">
      <c r="A62" s="4" t="s">
        <v>153</v>
      </c>
      <c r="F62" s="5" t="n">
        <v>1244</v>
      </c>
      <c r="I62" s="5" t="n">
        <v>1244</v>
      </c>
    </row>
    <row r="63" spans="1:9">
      <c r="A63" s="4" t="s">
        <v>154</v>
      </c>
      <c r="D63" s="5" t="n">
        <v>46000</v>
      </c>
    </row>
    <row r="64" spans="1:9">
      <c r="A64" s="4" t="s">
        <v>155</v>
      </c>
      <c r="F64" s="5" t="n">
        <v>962</v>
      </c>
      <c r="I64" s="5" t="n">
        <v>962</v>
      </c>
    </row>
    <row r="65" spans="1:9">
      <c r="A65" s="4" t="s">
        <v>167</v>
      </c>
      <c r="C65" s="6" t="n">
        <v>33</v>
      </c>
      <c r="D65" s="6" t="n">
        <v>396</v>
      </c>
      <c r="E65" s="6" t="n">
        <v>-108729</v>
      </c>
      <c r="F65" s="6" t="n">
        <v>226948</v>
      </c>
      <c r="G65" s="6" t="n">
        <v>-4713</v>
      </c>
      <c r="H65" s="6" t="n">
        <v>619641</v>
      </c>
      <c r="I65" s="6" t="n">
        <v>733576</v>
      </c>
    </row>
    <row r="66" spans="1:9">
      <c r="A66" s="4" t="s">
        <v>168</v>
      </c>
      <c r="C66" s="5" t="n">
        <v>22000</v>
      </c>
      <c r="I66" s="5" t="n">
        <v>21802</v>
      </c>
    </row>
    <row r="67" spans="1:9">
      <c r="A67" s="4" t="s">
        <v>169</v>
      </c>
      <c r="D67" s="5" t="n">
        <v>39628000</v>
      </c>
      <c r="E67" s="5" t="n">
        <v>6360000</v>
      </c>
    </row>
    <row r="68" spans="1:9"/>
    <row r="69" spans="1:9">
      <c r="A69" s="4" t="s">
        <v>151</v>
      </c>
      <c r="B69" s="4" t="s">
        <v>173</v>
      </c>
    </row>
  </sheetData>
  <mergeCells count="3">
    <mergeCell ref="A1:B1"/>
    <mergeCell ref="A68:H68"/>
    <mergeCell ref="B69:H6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74</v>
      </c>
      <c r="B1" s="2" t="s">
        <v>115</v>
      </c>
      <c r="F1" s="2" t="s">
        <v>1</v>
      </c>
    </row>
    <row r="2" spans="1:7">
      <c r="B2" s="2" t="s">
        <v>2</v>
      </c>
      <c r="C2" s="2" t="s">
        <v>175</v>
      </c>
      <c r="D2" s="2" t="s">
        <v>116</v>
      </c>
      <c r="E2" s="2" t="s">
        <v>176</v>
      </c>
      <c r="F2" s="2" t="s">
        <v>2</v>
      </c>
      <c r="G2" s="2" t="s">
        <v>116</v>
      </c>
    </row>
    <row r="3" spans="1:7">
      <c r="A3" s="3" t="s">
        <v>177</v>
      </c>
    </row>
    <row r="4" spans="1:7">
      <c r="A4" s="4" t="s">
        <v>178</v>
      </c>
      <c r="B4" s="7" t="n">
        <v>0.22</v>
      </c>
      <c r="C4" s="7" t="n">
        <v>0.22</v>
      </c>
      <c r="D4" s="7" t="n">
        <v>0.2</v>
      </c>
      <c r="E4" s="7" t="n">
        <v>0.2</v>
      </c>
    </row>
    <row r="5" spans="1:7">
      <c r="A5" s="4" t="s">
        <v>179</v>
      </c>
      <c r="B5" s="6" t="n">
        <v>-118</v>
      </c>
      <c r="D5" s="6" t="n">
        <v>-101</v>
      </c>
      <c r="F5" s="6" t="n">
        <v>-235</v>
      </c>
      <c r="G5" s="6" t="n">
        <v>-202</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6</v>
      </c>
    </row>
    <row r="3" spans="1:3">
      <c r="A3" s="3" t="s">
        <v>181</v>
      </c>
    </row>
    <row r="4" spans="1:3">
      <c r="A4" s="4" t="s">
        <v>127</v>
      </c>
      <c r="B4" s="6" t="n">
        <v>42920</v>
      </c>
      <c r="C4" s="6" t="n">
        <v>42405</v>
      </c>
    </row>
    <row r="5" spans="1:3">
      <c r="A5" s="3" t="s">
        <v>182</v>
      </c>
    </row>
    <row r="6" spans="1:3">
      <c r="A6" s="4" t="s">
        <v>183</v>
      </c>
      <c r="B6" s="5" t="n">
        <v>30328</v>
      </c>
      <c r="C6" s="5" t="n">
        <v>27003</v>
      </c>
    </row>
    <row r="7" spans="1:3">
      <c r="A7" s="4" t="s">
        <v>184</v>
      </c>
      <c r="B7" s="5" t="n">
        <v>-1209</v>
      </c>
      <c r="C7" s="5" t="n">
        <v>-1127</v>
      </c>
    </row>
    <row r="8" spans="1:3">
      <c r="A8" s="4" t="s">
        <v>185</v>
      </c>
      <c r="B8" s="5" t="n">
        <v>1887</v>
      </c>
      <c r="C8" s="5" t="n">
        <v>2065</v>
      </c>
    </row>
    <row r="9" spans="1:3">
      <c r="A9" s="4" t="s">
        <v>186</v>
      </c>
      <c r="B9" s="5" t="n">
        <v>4796</v>
      </c>
      <c r="C9" s="5" t="n">
        <v>4624</v>
      </c>
    </row>
    <row r="10" spans="1:3">
      <c r="A10" s="3" t="s">
        <v>187</v>
      </c>
    </row>
    <row r="11" spans="1:3">
      <c r="A11" s="4" t="s">
        <v>60</v>
      </c>
      <c r="B11" s="5" t="n">
        <v>-2386</v>
      </c>
      <c r="C11" s="5" t="n">
        <v>-2503</v>
      </c>
    </row>
    <row r="12" spans="1:3">
      <c r="A12" s="4" t="s">
        <v>62</v>
      </c>
      <c r="B12" s="5" t="n">
        <v>2860</v>
      </c>
      <c r="C12" s="5" t="n">
        <v>4168</v>
      </c>
    </row>
    <row r="13" spans="1:3">
      <c r="A13" s="4" t="s">
        <v>63</v>
      </c>
      <c r="B13" s="5" t="n">
        <v>-8812</v>
      </c>
      <c r="C13" s="5" t="n">
        <v>-6233</v>
      </c>
    </row>
    <row r="14" spans="1:3">
      <c r="A14" s="4" t="s">
        <v>72</v>
      </c>
      <c r="B14" s="5" t="n">
        <v>10383</v>
      </c>
      <c r="C14" s="5" t="n">
        <v>-875</v>
      </c>
    </row>
    <row r="15" spans="1:3">
      <c r="A15" s="4" t="s">
        <v>78</v>
      </c>
      <c r="B15" s="5" t="n">
        <v>4488</v>
      </c>
      <c r="C15" s="5" t="n">
        <v>4407</v>
      </c>
    </row>
    <row r="16" spans="1:3">
      <c r="A16" s="4" t="s">
        <v>188</v>
      </c>
      <c r="B16" s="5" t="n">
        <v>4216</v>
      </c>
      <c r="C16" s="5" t="n">
        <v>-527</v>
      </c>
    </row>
    <row r="17" spans="1:3">
      <c r="A17" s="4" t="s">
        <v>189</v>
      </c>
      <c r="B17" s="5" t="n">
        <v>3794</v>
      </c>
      <c r="C17" s="5" t="n">
        <v>3358</v>
      </c>
    </row>
    <row r="18" spans="1:3">
      <c r="A18" s="4" t="s">
        <v>88</v>
      </c>
      <c r="B18" s="5" t="n">
        <v>-14838</v>
      </c>
      <c r="C18" s="5" t="n">
        <v>-1151</v>
      </c>
    </row>
    <row r="19" spans="1:3">
      <c r="A19" s="4" t="s">
        <v>90</v>
      </c>
      <c r="B19" s="5" t="n">
        <v>502</v>
      </c>
      <c r="C19" s="5" t="n">
        <v>402</v>
      </c>
    </row>
    <row r="20" spans="1:3">
      <c r="A20" s="4" t="s">
        <v>190</v>
      </c>
      <c r="B20" s="5" t="n">
        <v>36009</v>
      </c>
      <c r="C20" s="5" t="n">
        <v>33611</v>
      </c>
    </row>
    <row r="21" spans="1:3">
      <c r="A21" s="4" t="s">
        <v>191</v>
      </c>
      <c r="B21" s="5" t="n">
        <v>78929</v>
      </c>
      <c r="C21" s="5" t="n">
        <v>76016</v>
      </c>
    </row>
    <row r="22" spans="1:3">
      <c r="A22" s="3" t="s">
        <v>192</v>
      </c>
    </row>
    <row r="23" spans="1:3">
      <c r="A23" s="4" t="s">
        <v>193</v>
      </c>
      <c r="B23" s="5" t="n">
        <v>-23755</v>
      </c>
      <c r="C23" s="5" t="n">
        <v>-21658</v>
      </c>
    </row>
    <row r="24" spans="1:3">
      <c r="A24" s="4" t="s">
        <v>194</v>
      </c>
      <c r="B24" s="5" t="n">
        <v>-65020</v>
      </c>
      <c r="C24" s="5" t="n">
        <v>-39134</v>
      </c>
    </row>
    <row r="25" spans="1:3">
      <c r="A25" s="4" t="s">
        <v>195</v>
      </c>
      <c r="B25" s="5" t="n">
        <v>124</v>
      </c>
      <c r="C25" s="5" t="n">
        <v>438</v>
      </c>
    </row>
    <row r="26" spans="1:3">
      <c r="A26" s="4" t="s">
        <v>196</v>
      </c>
      <c r="B26" s="5" t="n">
        <v>294</v>
      </c>
      <c r="C26" s="5" t="n">
        <v>254</v>
      </c>
    </row>
    <row r="27" spans="1:3">
      <c r="A27" s="4" t="s">
        <v>197</v>
      </c>
      <c r="B27" s="5" t="n">
        <v>-88357</v>
      </c>
      <c r="C27" s="5" t="n">
        <v>-60100</v>
      </c>
    </row>
    <row r="28" spans="1:3">
      <c r="A28" s="3" t="s">
        <v>198</v>
      </c>
    </row>
    <row r="29" spans="1:3">
      <c r="A29" s="4" t="s">
        <v>199</v>
      </c>
      <c r="B29" s="5" t="n">
        <v>226628</v>
      </c>
      <c r="C29" s="5" t="n">
        <v>217615</v>
      </c>
    </row>
    <row r="30" spans="1:3">
      <c r="A30" s="4" t="s">
        <v>200</v>
      </c>
      <c r="B30" s="5" t="n">
        <v>-207772</v>
      </c>
      <c r="C30" s="5" t="n">
        <v>-224066</v>
      </c>
    </row>
    <row r="31" spans="1:3">
      <c r="A31" s="4" t="s">
        <v>201</v>
      </c>
      <c r="B31" s="5" t="n">
        <v>5256</v>
      </c>
      <c r="C31" s="5" t="n">
        <v>4161</v>
      </c>
    </row>
    <row r="32" spans="1:3">
      <c r="A32" s="4" t="s">
        <v>202</v>
      </c>
      <c r="B32" s="5" t="n">
        <v>-14848</v>
      </c>
      <c r="C32" s="5" t="n">
        <v>-13362</v>
      </c>
    </row>
    <row r="33" spans="1:3">
      <c r="A33" s="4" t="s">
        <v>203</v>
      </c>
      <c r="B33" s="5" t="n">
        <v>9264</v>
      </c>
      <c r="C33" s="5" t="n">
        <v>-15652</v>
      </c>
    </row>
    <row r="34" spans="1:3">
      <c r="A34" s="4" t="s">
        <v>204</v>
      </c>
      <c r="B34" s="5" t="n">
        <v>-164</v>
      </c>
      <c r="C34" s="5" t="n">
        <v>264</v>
      </c>
    </row>
    <row r="35" spans="1:3">
      <c r="A35" s="4" t="s">
        <v>205</v>
      </c>
      <c r="B35" s="5" t="n">
        <v>6214</v>
      </c>
      <c r="C35" s="5" t="n">
        <v>1909</v>
      </c>
    </row>
    <row r="36" spans="1:3">
      <c r="A36" s="4" t="s">
        <v>206</v>
      </c>
      <c r="B36" s="6" t="n">
        <v>6050</v>
      </c>
      <c r="C36" s="6" t="n">
        <v>2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2:09Z</dcterms:created>
  <dcterms:modified xmlns:dcterms="http://purl.org/dc/terms/" xmlns:xsi="http://www.w3.org/2001/XMLSchema-instance" xsi:type="dcterms:W3CDTF">2019-11-07T16:12:09Z</dcterms:modified>
</cp:coreProperties>
</file>